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JPMorg" sheetId="2" r:id="rId2"/>
    <s:sheet name="Risk_Return Detail Data - JPMo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04">
  <si>
    <t>Label</t>
  </si>
  <si>
    <t>Element</t>
  </si>
  <si>
    <t>Value</t>
  </si>
  <si>
    <t>Risk/Return:</t>
  </si>
  <si>
    <t>rr_RiskReturnAbstract</t>
  </si>
  <si>
    <t>Document Type</t>
  </si>
  <si>
    <t>dei_DocumentType</t>
  </si>
  <si>
    <t>Other</t>
  </si>
  <si>
    <t>Document Period End Date</t>
  </si>
  <si>
    <t>dei_DocumentPeriodEndDate</t>
  </si>
  <si>
    <t>Jun. 30,
		2014</t>
  </si>
  <si>
    <t>Registrant Name</t>
  </si>
  <si>
    <t>dei_EntityRegistrantName</t>
  </si>
  <si>
    <t>JPMorgan Trust I</t>
  </si>
  <si>
    <t>Central Index Key</t>
  </si>
  <si>
    <t>dei_EntityCentralIndexKey</t>
  </si>
  <si>
    <t>Amendment Flag</t>
  </si>
  <si>
    <t>dei_AmendmentFlag</t>
  </si>
  <si>
    <t>false</t>
  </si>
  <si>
    <t>Document Creation Date</t>
  </si>
  <si>
    <t>dei_DocumentCreationDate</t>
  </si>
  <si>
    <t>Sep. 2,
		2015</t>
  </si>
  <si>
    <t>Document Effective Date</t>
  </si>
  <si>
    <t>dei_DocumentEffectiveDate</t>
  </si>
  <si>
    <t>Prospectus Date</t>
  </si>
  <si>
    <t>rr_ProspectusDate</t>
  </si>
  <si>
    <t>Nov. 1,
		2014</t>
  </si>
  <si>
    <t>12 Months Ended</t>
  </si>
  <si>
    <t>Nov. 01, 2014</t>
  </si>
  <si>
    <t xml:space="preserve">JPMORGAN TRUST I J.P. Morgan U.S. Equity Funds JPMorgan U.S. Dynamic Plus Fund JPMorgan U.S. Large Cap Core Plus Fund JPMorgan U.S. Research Equity Plus Fund (all Share Classes) (each, a “Fund” and collectively, the “Funds”) Supplement dated September 2, 2015 to the Prospectuses dated November 1, 2014, as supplemented The Annual Fund Operating Expenses and Example tables for the Funds are hereby deleted in their entirety and replaced with the following: JPMorgan U.S. Dynamic Plus Fund The tables below replace the corresponding tables on pages 54 and 55 of the Class A, Class C and Select Class Shares prospectus. ANNUAL FUND OPERATING EXPENSES (Expenses that you pay each year as a percentage of the value of your investment) Class A Class C Select Class Management Fees 1 0.75 % 0.75 % 0.75 % Distribution (Rule 12b-1) Fees 0.25 0.75 NONE Other Expenses 1.19 1.13 1.03 Dividend Expenses on Short Sales 0.58 0.58 0.58 Shareholder Service Fees 0.25 0.25 0.25 Remainder of Other Expenses 2 0.36 0.30 0.20 Acquired Fund Fees and Expenses 0.01 0.01 0.01 Total Annual Fund Operating Expenses 1 2.20 2.64 1.79 Fee Waivers and Expense Reimbursements 1,3 (0.41 ) (0.35 ) (0.25 ) Total Annual Fund Operating Expenses After Fee Waivers and Expense Reimbursements 1,3 1.79 2.29 1.54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3 The Fund’s adviser and/or its affiliates have contractually agreed to waive fees and/or reimburse expenses to the extent Total Annual Fund Operating Expenses of Class A, Class C and Select Class Shares (excluding Acquired Fund Fees and Expenses, dividend expenses relating to short sales, interest expenses related to short sales (beginning 11/1/15), interest, taxes, expenses related to litigation and potential litigation, and extraordinary expenses) exceed 1.20%, 1.70% and 0.95%, respectively, of their average daily net assets. This waiver is in effect through 10/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6 and total annual fund operating expenses thereafter. Your actual costs may be higher or lower. IF YOU SELL YOUR SHARES, YOUR COST WOULD BE: 1 Year 3 Years 5 Years 10 Years CLASS A SHARES ($) 697 1,140 1,607 2,896 CLASS C SHARES ($) 332 787 1,369 2,948 SELECT CLASS SHARES ($) 157 539 946 2,085 IF YOU DO NOT SELL YOUR SHARES, YOUR COST WOULD BE: 1 Year 3 Years 5 Years 10 Years CLASS A SHARES ($) 697 1,140 1,607 2,896 CLASS C SHARES ($) 232 787 1,369 2,948 SELECT CLASS SHARES ($) 157 539 946 2,085 JPMorgan U.S. Large Cap Core Plus Fund The tables below replace the corresponding tables on pages 62 and 63 of the Class A, Class C and Select Class Shares prospectus. ANNUAL FUND OPERATING EXPENSES (Expenses that you pay each year as a percentage of the value of your investment) Class A Class C Select Class Management Fees 1 0.80 % 0.80 % 0.80 % Distribution (Rule 12b-1) Fees 0.25 0.75 NONE Other Expenses 1.26 1.25 1.22 Dividend Expenses on Short Sales 0.85 0.85 0.85 Shareholder Service Fees 0.25 0.25 0.25 Remainder of Other Expenses 2 0.16 0.15 0.12 Acquired Fund Fees and Expenses 0.01 0.01 0.01 Total Annual Fund Operating Expenses 1 2.32 2.81 2.03 Fee Waivers and Expense Reimbursements 1,3 (0.21 ) (0.20 ) (0.18 ) Total Annual Fund Operating Expenses After Fee Waivers and Expense Reimbursements 1,3 2.11 2.61 1.85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3 The Fund’s adviser and/or its affiliates have contractually agreed to waive fees and/or reimburse expenses to the extent Total Annual Fund Operating Expenses of Class A, Class C and Select Class Shares (excluding Acquired Fund Fees and Expenses, dividend expenses relating to short sales, interest expenses related to short sales (beginning 11/1/15), interest, taxes, expenses related to litigation and potential litigation, and extraordinary expenses) exceed 1.25%, 1.75% and 0.99%, respectively, of their average daily net assets. This waiver is in effect through 10/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6 and total annual fund operating expenses thereafter. Your actual costs may be higher or lower. IF YOU SELL YOUR SHARES, YOUR COST WOULD BE: 1 Year 3 Years 5 Years 10 Years CLASS A SHARES ($) 728 1,192 1,682 3,026 CLASS C SHARES ($) 364 852 1,466 3,123 SELECT CLASS SHARES ($) 188 619 1,077 2,344 IF YOU DO NOT SELL YOUR SHARES, YOUR COST WOULD BE: 1 Year 3 Years 5 Years 10 Years CLASS A SHARES ($) 728 1,192 1,682 3,026 CLASS C SHARES ($) 264 852 1,466 3,123 SELECT CLASS SHARES ($) 188 619 1,077 2,344 The tables below replace the corresponding tables on page 73 of the Class R2 and Class R5 Shares prospectus. ANNUAL FUND OPERATING EXPENSES (Expenses that you pay each year as a percentage of the value of your investment) Class R2 Class R5 Management Fees 1 0.80 % 0.80 % Distribution (Rule 12b-1) Fees 0.50 NONE Other Expenses 1.32 1.01 Dividend Expenses on Short Sales 0.85 0.85 Shareholder Service Fees 0.25 0.05 Remainder of Other Expenses 2 0.22 0.11 Acquired Fund Fees and Expenses 0.01 0.01 Total Annual Fund Operating Expenses 1 2.63 1.82 Fee Waivers and Expense Reimbursements 1,3 (0.27 ) (0.16 ) Total Annual Fund Operating Expenses After Fee Waivers and Expense Reimbursements 1,3 2.36 1.66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3 The Fund’s adviser and/or its affiliates have contractually agreed to waive fees and/or reimburse expenses to the extent Total Annual Fund Operating Expenses of Class R2 and Class R5 Shares (excluding Acquired Fund Fees and Expenses, dividend expenses relating to short sales, interest expenses related to short sales (beginning 11/1/15), interest, taxes, expenses related to litigation and potential litigation, and extraordinary expenses) exceed 1.50% and 0.80%, respectively, of their average daily net assets. This waiver is in effect through 10/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6 and total annual fund operating expenses thereafter. Your actual costs may be higher or lower. WHETHER OR NOT YOU SELL YOUR SHARES, YOUR COST WOULD BE: 1 Year 3 Years 5 Years 10 Years CLASS R2 SHARES ($) 239 792 1,371 2,944 CLASS R5 SHARES ($) 169 557 970 2,124 JPMorgan U.S. Research Equity Plus Fund The tables below replace the corresponding tables on page 66 of the Class A, Class C and Select Class Shares prospectus. ANNUAL FUND OPERATING EXPENSES (Expenses that you pay each year as a percentage of the value of your investment) Class A Class C Select Class Management Fees 1 0.75 % 0.75 % 0.75 % Distribution (Rule 12b-1) Fees 0.25 0.75 NONE Other Expenses 2.61 2.58 2.57 Dividend Expenses on Short Sales 1.03 1.03 1.03 Shareholder Service Fees 0.25 0.25 0.25 Remainder of Other Expenses 1.33 2 1.30 2 1.29 Total Annual Fund Operating Expenses 1 3.61 4.08 3.32 Fee Waivers and Expense Reimbursements 1,3 (1.38 ) (1.35 ) (1.34 ) Total Annual Fund Operating Expenses After Fee Waivers and Expense Reimbursements 1,3 2.23 2.73 1.98 1 As of September 1, 2015, the Fund’s advisory fee was reduced; therefore, the Management Fees, Total Annual Fund Operating Expenses, Fee Waivers and Expense Reimbursements and Total Annual Fund Operating Expenses After Fee Waivers and Expenses Reimbursements have been restated to reflect the current fees. 2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3 The Fund’s adviser and/or its affiliates have contractually agreed to waive fees and/or reimburse expenses to the extent Total Annual Fund Operating Expenses of Class A, Class C and Select Class Shares (excluding Acquired Fund Fees and Expenses, dividend expenses relating to short sales, interest expenses related to short sales (beginning 11/1/15), interest, taxes, expenses related to litigation and potential litigation, and extraordinary expenses) exceed 1.20%, 1.70% and 0.95%, respectively, of their average daily net assets. This waiver is in effect through 10/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6 and total annual fund operating expenses thereafter. Your actual costs may be higher or lower. IF YOU SELL YOUR SHARES, YOUR COST WOULD BE: 1 Year 3 Years 5 Years 10 Years CLASS A SHARES ($) 739 1,452 2,185 4,108 CLASS C SHARES ($) 376 1,118 1,976 4,191 SELECT CLASS SHARES ($) 201 897 1,616 3,522 IF YOU DO NOT SELL YOUR SHARES, YOUR COST WOULD BE: 1 Year 3 Years 5 Years 10 Years CLASS A SHARES ($) 739 1,452 2,185 4,108 CLASS C SHARES ($) 276 1,118 1,976 4,191 SELECT CLASS SHARES ($) 201 897 1,616 3,522 The tables below replace the corresponding tables on page 77 of the Class R2, Class R5 and Class R6 Shares prospectus. ANNUAL FUND OPERATING EXPENSES (Expenses that you pay each year as a percentage of the value of your investment) Class R2 Class R5 Class R6 Management Fees 1 0.75 % 0.75 % 0.75 % Distribution (Rule 12b-1) Fees 0.50 NONE NONE Other Expenses 2.57 2.37 2.32 Dividend Expenses on Short Sales 1.03 1.03 1.03 Shareholder Service Fees 0.25 0.05 NONE Remainder of Other Expenses 1.29 1.29 1.29 Total Annual Fund Operating Expenses 1 3.82 3.12 3.07 Fee Waivers and Expense Reimbursements 1,2 (1.34 ) (1.34 ) (1.34 ) Total Annual Fund Operating Expenses After Fee Waivers and Expense Reimbursements 1,2 2.48 1.78 1.73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The Fund’s adviser and/or its affiliates have contractually agreed to waive fees and/or reimburse expenses to the extent Total Annual Fund Operating Expenses of Class R2, Class R5 and Class R6 Shares (excluding Acquired Fund Fees and Expenses, dividend expenses relating to short sales, interest expenses related to short sales (beginning 11/1/15), interest, taxes, expenses related to litigation and potential litigation, and extraordinary expenses) exceed 1.45%, 0.75% and 0.70%, respectively, of their average daily net assets. This waiver is in effect through 10/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6 and total annual fund operating expenses thereafter. Your actual costs may be higher or lower. WHETHER OR NOT YOU SELL YOUR SHARES, YOUR COST WOULD BE: 1 Year 3 Years 5 Years 10 Years CLASS R2 SHARES ($) 251 1,044 1,855 3,969 CLASS R5 SHARES ($) 181 837 1,518 3,336 CLASS R6 SHARES ($) 176 822 1,494 3,289 INVESTORS SHOULD RETAIN THIS SUPPLEMENT WITH THE PROSPECTUSES FOR FUTURE REFERENCE </t>
  </si>
  <si>
    <t>Supplement [Text Block]</t>
  </si>
  <si>
    <t>jpmt_SupplementTextBlock</t>
  </si>
  <si>
    <t>A, C, Select Shares | JPMorgan U.S. Dynamic Plus Fund</t>
  </si>
  <si>
    <t xml:space="preserve">JPMORGAN TRUST I J.P. Morgan U.S. Equity Funds JPMorgan U.S. Dynamic Plus Fund (all Share Classes) (each, a “Fund” and collectively, the “Funds”) Supplement dated September 2, 2015 to the Prospectuses dated November 1, 2014, as supplemented The Annual Fund Operating Expenses and Example tables for the Funds are hereby deleted in their entirety and replaced with the following: JPMorgan U.S. Dynamic Plus Fund The tables below replace the corresponding tables on pages 54 and 55 of the Class A, Class C and Select Class Shares prospectus. ANNUAL FUND OPERATING EXPENSES (Expenses that you pay each year as a percentage of the value of your investment) Class A Class C Select Class Management Fees 1 0.75 % 0.75 % 0.75 % Distribution (Rule 12b-1) Fees 0.25 0.75 NONE Other Expenses 1.19 1.13 1.03 Dividend Expenses on Short Sales 0.58 0.58 0.58 Shareholder Service Fees 0.25 0.25 0.25 Remainder of Other Expenses 2 0.36 0.30 0.20 Acquired Fund Fees and Expenses 0.01 0.01 0.01 Total Annual Fund Operating Expenses 1 2.20 2.64 1.79 Fee Waivers and Expense Reimbursements 1,3 (0.41 ) (0.35 ) (0.25 ) Total Annual Fund Operating Expenses After Fee Waivers and Expense Reimbursements 1,3 1.79 2.29 1.54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3 The Fund’s adviser and/or its affiliates have contractually agreed to waive fees and/or reimburse expenses to the extent Total Annual Fund Operating Expenses of Class A, Class C and Select Class Shares (excluding Acquired Fund Fees and Expenses, dividend expenses relating to short sales, interest expenses related to short sales (beginning 11/1/15), interest, taxes, expenses related to litigation and potential litigation, and extraordinary expenses) exceed 1.20%, 1.70% and 0.95%, respectively, of their average daily net assets. This waiver is in effect through 10/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6 and total annual fund operating expenses thereafter. Your actual costs may be higher or lower. IF YOU SELL YOUR SHARES, YOUR COST WOULD BE: 1 Year 3 Years 5 Years 10 Years CLASS A SHARES ($) 697 1,140 1,607 2,896 CLASS C SHARES ($) 332 787 1,369 2,948 SELECT CLASS SHARES ($) 157 539 946 2,085 IF YOU DO NOT SELL YOUR SHARES, YOUR COST WOULD BE: 1 Year 3 Years 5 Years 10 Years CLASS A SHARES ($) 697 1,140 1,607 2,896 CLASS C SHARES ($) 232 787 1,369 2,948 SELECT CLASS SHARES ($) 157 539 946 2,085 INVESTORS SHOULD RETAIN THIS SUPPLEMENT WITH THE PROSPECTUSES FOR FUTURE REFERENCE </t>
  </si>
  <si>
    <t>Operating Expenses Caption [Text]</t>
  </si>
  <si>
    <t>rr_OperatingExpensesCaption</t>
  </si>
  <si>
    <t>ANNUAL FUND OPERATING EXPENSES</t>
  </si>
  <si>
    <t>Fee Waiver or Reimbursement over Assets, Date of Termination</t>
  </si>
  <si>
    <t>rr_FeeWaiverOrReimbursementOverAssetsDateOfTermination</t>
  </si>
  <si>
    <t>10/31/16</t>
  </si>
  <si>
    <t>Expenses Restated to Reflect Current [Text]</t>
  </si>
  <si>
    <t>rr_ExpensesRestatedToReflectCurrent</t>
  </si>
  <si>
    <t>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amp;#146;s operating expenses are equal to the total annual fund operating expenses after fee waivers and expense reimbursements shown in the table through 10/31/16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A, C, Select Shares | JPMorgan U.S. Dynamic Plus Fund | Class A</t>
  </si>
  <si>
    <t>Management Fees</t>
  </si>
  <si>
    <t>[1]</t>
  </si>
  <si>
    <t>rr_ManagementFeesOverAssets</t>
  </si>
  <si>
    <t>0.75%</t>
  </si>
  <si>
    <t>Distribution (Rule 12b-1) Fees</t>
  </si>
  <si>
    <t>rr_DistributionAndService12b1FeesOverAssets</t>
  </si>
  <si>
    <t>0.25%</t>
  </si>
  <si>
    <t>Shareholder Service Fees</t>
  </si>
  <si>
    <t>rr_Component1OtherExpensesOverAssets</t>
  </si>
  <si>
    <t>Remainder of Other Expenses</t>
  </si>
  <si>
    <t>[2]</t>
  </si>
  <si>
    <t>rr_Component2OtherExpensesOverAssets</t>
  </si>
  <si>
    <t>0.36%</t>
  </si>
  <si>
    <t>Dividend Expenses on Short Sales</t>
  </si>
  <si>
    <t>rr_Component3OtherExpensesOverAssets</t>
  </si>
  <si>
    <t>0.58%</t>
  </si>
  <si>
    <t>Other Expenses</t>
  </si>
  <si>
    <t>rr_OtherExpensesOverAssets</t>
  </si>
  <si>
    <t>1.19%</t>
  </si>
  <si>
    <t>Acquired Fund Fees and Expenses</t>
  </si>
  <si>
    <t>rr_AcquiredFundFeesAndExpensesOverAssets</t>
  </si>
  <si>
    <t>0.01%</t>
  </si>
  <si>
    <t>Total Annual Fund Operating Expenses</t>
  </si>
  <si>
    <t>rr_ExpensesOverAssets</t>
  </si>
  <si>
    <t>2.20%</t>
  </si>
  <si>
    <t>Fee Waivers and Expense Reimbursements</t>
  </si>
  <si>
    <t>[1],[3]</t>
  </si>
  <si>
    <t>rr_FeeWaiverOrReimbursementOverAssets</t>
  </si>
  <si>
    <t>(0.41%)</t>
  </si>
  <si>
    <t>Total Annual Fund Operating Expenses After Fee Waivers and Expense Reimbursements</t>
  </si>
  <si>
    <t>rr_NetExpensesOverAssets</t>
  </si>
  <si>
    <t>1.79%</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C, Select Shares | JPMorgan U.S. Dynamic Plus Fund | Class C</t>
  </si>
  <si>
    <t>0.30%</t>
  </si>
  <si>
    <t>1.13%</t>
  </si>
  <si>
    <t>2.64%</t>
  </si>
  <si>
    <t>(0.35%)</t>
  </si>
  <si>
    <t>2.29%</t>
  </si>
  <si>
    <t>A, C, Select Shares | JPMorgan U.S. Dynamic Plus Fund | Select Class</t>
  </si>
  <si>
    <t xml:space="preserve">none
				</t>
  </si>
  <si>
    <t>0.20%</t>
  </si>
  <si>
    <t>1.03%</t>
  </si>
  <si>
    <t>(0.25%)</t>
  </si>
  <si>
    <t>1.54%</t>
  </si>
  <si>
    <t>A, C, Select Shares | JPMorgan U.S. Large Cap Core Plus Fund</t>
  </si>
  <si>
    <t xml:space="preserve">JPMORGAN TRUST I J.P. Morgan U.S. Equity Funds JPMorgan U.S. Large Cap Core Plus Fund (all Share Classes) (each, a “Fund” and collectively, the “Funds”) Supplement dated September 2, 2015 to the Prospectuses dated November 1, 2014, as supplemented The Annual Fund Operating Expenses and Example tables for the Funds are hereby deleted in their entirety and replaced with the following: JPMorgan U.S. Large Cap Core Plus Fund The tables below replace the corresponding tables on pages 62 and 63 of the Class A, Class C and Select Class Shares prospectus. ANNUAL FUND OPERATING EXPENSES (Expenses that you pay each year as a percentage of the value of your investment) Class A Class C Select Class Management Fees 1 0.80 % 0.80 % 0.80 % Distribution (Rule 12b-1) Fees 0.25 0.75 NONE Other Expenses 1.26 1.25 1.22 Dividend Expenses on Short Sales 0.85 0.85 0.85 Shareholder Service Fees 0.25 0.25 0.25 Remainder of Other Expenses 2 0.16 0.15 0.12 Acquired Fund Fees and Expenses 0.01 0.01 0.01 Total Annual Fund Operating Expenses 1 2.32 2.81 2.03 Fee Waivers and Expense Reimbursements 1,3 (0.21 ) (0.20 ) (0.18 ) Total Annual Fund Operating Expenses After Fee Waivers and Expense Reimbursements 1,3 2.11 2.61 1.85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3 The Fund’s adviser and/or its affiliates have contractually agreed to waive fees and/or reimburse expenses to the extent Total Annual Fund Operating Expenses of Class A, Class C and Select Class Shares (excluding Acquired Fund Fees and Expenses, dividend expenses relating to short sales, interest expenses related to short sales (beginning 11/1/15), interest, taxes, expenses related to litigation and potential litigation, and extraordinary expenses) exceed 1.25%, 1.75% and 0.99%, respectively, of their average daily net assets. This waiver is in effect through 10/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6 and total annual fund operating expenses thereafter. Your actual costs may be higher or lower. IF YOU SELL YOUR SHARES, YOUR COST WOULD BE: 1 Year 3 Years 5 Years 10 Years CLASS A SHARES ($) 728 1,192 1,682 3,026 CLASS C SHARES ($) 364 852 1,466 3,123 SELECT CLASS SHARES ($) 188 619 1,077 2,344 IF YOU DO NOT SELL YOUR SHARES, YOUR COST WOULD BE: 1 Year 3 Years 5 Years 10 Years CLASS A SHARES ($) 728 1,192 1,682 3,026 CLASS C SHARES ($) 264 852 1,466 3,123 SELECT CLASS SHARES ($) 188 619 1,077 2,344 INVESTORS SHOULD RETAIN THIS SUPPLEMENT WITH THE PROSPECTUSES FOR FUTURE REFERENCE </t>
  </si>
  <si>
    <t>A, C, Select Shares | JPMorgan U.S. Large Cap Core Plus Fund | Class A</t>
  </si>
  <si>
    <t>[4]</t>
  </si>
  <si>
    <t>0.80%</t>
  </si>
  <si>
    <t>[5]</t>
  </si>
  <si>
    <t>0.16%</t>
  </si>
  <si>
    <t>0.85%</t>
  </si>
  <si>
    <t>1.26%</t>
  </si>
  <si>
    <t>2.32%</t>
  </si>
  <si>
    <t>[4],[6]</t>
  </si>
  <si>
    <t>(0.21%)</t>
  </si>
  <si>
    <t>2.11%</t>
  </si>
  <si>
    <t>A, C, Select Shares | JPMorgan U.S. Large Cap Core Plus Fund | Class C</t>
  </si>
  <si>
    <t>0.15%</t>
  </si>
  <si>
    <t>1.25%</t>
  </si>
  <si>
    <t>2.81%</t>
  </si>
  <si>
    <t>(0.20%)</t>
  </si>
  <si>
    <t>2.61%</t>
  </si>
  <si>
    <t>A, C, Select Shares | JPMorgan U.S. Large Cap Core Plus Fund | Select Class</t>
  </si>
  <si>
    <t>0.12%</t>
  </si>
  <si>
    <t>1.22%</t>
  </si>
  <si>
    <t>2.03%</t>
  </si>
  <si>
    <t>(0.18%)</t>
  </si>
  <si>
    <t>1.85%</t>
  </si>
  <si>
    <t>A, C, Select Shares | JPMorgan U.S. Research Equity Plus Fund</t>
  </si>
  <si>
    <t xml:space="preserve">JPMORGAN TRUST I J.P. Morgan U.S. Equity Funds JPMorgan U.S. Research Equity Plus Fund (all Share Classes) (each, a “Fund” and collectively, the “Funds”) Supplement dated September 2, 2015 to the Prospectuses dated November 1, 2014, as supplemented The Annual Fund Operating Expenses and Example tables for the Funds are hereby deleted in their entirety and replaced with the following: JPMorgan U.S. Research Equity Plus Fund The tables below replace the corresponding tables on page 66 of the Class A, Class C and Select Class Shares prospectus. ANNUAL FUND OPERATING EXPENSES (Expenses that you pay each year as a percentage of the value of your investment) Class A Class C Select Class Management Fees 1 0.75 % 0.75 % 0.75 % Distribution (Rule 12b-1) Fees 0.25 0.75 NONE Other Expenses 2.61 2.58 2.57 Dividend Expenses on Short Sales 1.03 1.03 1.03 Shareholder Service Fees 0.25 0.25 0.25 Remainder of Other Expenses 1.33 2 1.30 2 1.29 Total Annual Fund Operating Expenses 1 3.61 4.08 3.32 Fee Waivers and Expense Reimbursements 1,3 (1.38 ) (1.35 ) (1.34 ) Total Annual Fund Operating Expenses After Fee Waivers and Expense Reimbursements 1,3 2.23 2.73 1.98 1 As of September 1, 2015, the Fund’s advisory fee was reduced; therefore, the Management Fees, Total Annual Fund Operating Expenses, Fee Waivers and Expense Reimbursements and Total Annual Fund Operating Expenses After Fee Waivers and Expenses Reimbursements have been restated to reflect the current fees. 2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3 The Fund’s adviser and/or its affiliates have contractually agreed to waive fees and/or reimburse expenses to the extent Total Annual Fund Operating Expenses of Class A, Class C and Select Class Shares (excluding Acquired Fund Fees and Expenses, dividend expenses relating to short sales, interest expenses related to short sales (beginning 11/1/15), interest, taxes, expenses related to litigation and potential litigation, and extraordinary expenses) exceed 1.20%, 1.70% and 0.95%, respectively, of their average daily net assets. This waiver is in effect through 10/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6 and total annual fund operating expenses thereafter. Your actual costs may be higher or lower. IF YOU SELL YOUR SHARES, YOUR COST WOULD BE: 1 Year 3 Years 5 Years 10 Years CLASS A SHARES ($) 739 1,452 2,185 4,108 CLASS C SHARES ($) 376 1,118 1,976 4,191 SELECT CLASS SHARES ($) 201 897 1,616 3,522 IF YOU DO NOT SELL YOUR SHARES, YOUR COST WOULD BE: 1 Year 3 Years 5 Years 10 Years CLASS A SHARES ($) 739 1,452 2,185 4,108 CLASS C SHARES ($) 276 1,118 1,976 4,191 SELECT CLASS SHARES ($) 201 897 1,616 3,522 INVESTORS SHOULD RETAIN THIS SUPPLEMENT WITH THE PROSPECTUSES FOR FUTURE REFERENCE </t>
  </si>
  <si>
    <t>As of September 1, 2015, the Fund&amp;#146;s advisory fee was reduced; therefore, the Management Fees, Total Annual Fund Operating Expenses, Fee Waivers and Expense Reimbursements and Total Annual Fund Operating Expenses After Fee Waivers and Expenses Reimbursements have been restated to reflect the current fees.</t>
  </si>
  <si>
    <t>A, C, Select Shares | JPMorgan U.S. Research Equity Plus Fund | Class A</t>
  </si>
  <si>
    <t>[7]</t>
  </si>
  <si>
    <t>1.33%</t>
  </si>
  <si>
    <t>3.61%</t>
  </si>
  <si>
    <t>[7],[8]</t>
  </si>
  <si>
    <t>(1.38%)</t>
  </si>
  <si>
    <t>2.23%</t>
  </si>
  <si>
    <t>&amp;#147;Remainder of Other Expenses&amp;#148;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A, C, Select Shares | JPMorgan U.S. Research Equity Plus Fund | Class C</t>
  </si>
  <si>
    <t>1.30%</t>
  </si>
  <si>
    <t>2.58%</t>
  </si>
  <si>
    <t>4.08%</t>
  </si>
  <si>
    <t>(1.35%)</t>
  </si>
  <si>
    <t>2.73%</t>
  </si>
  <si>
    <t>A, C, Select Shares | JPMorgan U.S. Research Equity Plus Fund | Select Class</t>
  </si>
  <si>
    <t>1.29%</t>
  </si>
  <si>
    <t>2.57%</t>
  </si>
  <si>
    <t>3.32%</t>
  </si>
  <si>
    <t>(1.34%)</t>
  </si>
  <si>
    <t>1.98%</t>
  </si>
  <si>
    <t>R2, R5 Shares | JPMorgan U.S. Large Cap Core Plus Fund</t>
  </si>
  <si>
    <t xml:space="preserve">JPMORGAN TRUST I J.P. Morgan U.S. Equity Funds JPMorgan U.S. Large Cap Core Plus Fund (all Share Classes) (each, a “Fund” and collectively, the “Funds”) Supplement dated September 2, 2015 to the Prospectuses dated November 1, 2014, as supplemented The Annual Fund Operating Expenses and Example tables for the Funds are hereby deleted in their entirety and replaced with the following: JPMorgan U.S. Large Cap Core Plus Fund The tables below replace the corresponding tables on page 73 of the Class R2 and Class R5 Shares prospectus. ANNUAL FUND OPERATING EXPENSES (Expenses that you pay each year as a percentage of the value of your investment) Class R2 Class R5 Management Fees 1 0.80 % 0.80 % Distribution (Rule 12b-1) Fees 0.50 NONE Other Expenses 1.32 1.01 Dividend Expenses on Short Sales 0.85 0.85 Shareholder Service Fees 0.25 0.05 Remainder of Other Expenses 2 0.22 0.11 Acquired Fund Fees and Expenses 0.01 0.01 Total Annual Fund Operating Expenses 1 2.63 1.82 Fee Waivers and Expense Reimbursements 1,3 (0.27 ) (0.16 ) Total Annual Fund Operating Expenses After Fee Waivers and Expense Reimbursements 1,3 2.36 1.66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3 The Fund’s adviser and/or its affiliates have contractually agreed to waive fees and/or reimburse expenses to the extent Total Annual Fund Operating Expenses of Class R2 and Class R5 Shares (excluding Acquired Fund Fees and Expenses, dividend expenses relating to short sales, interest expenses related to short sales (beginning 11/1/15), interest, taxes, expenses related to litigation and potential litigation, and extraordinary expenses) exceed 1.50% and 0.80%, respectively, of their average daily net assets. This waiver is in effect through 10/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6 and total annual fund operating expenses thereafter. Your actual costs may be higher or lower. WHETHER OR NOT YOU SELL YOUR SHARES, YOUR COST WOULD BE: 1 Year 3 Years 5 Years 10 Years CLASS R2 SHARES ($) 239 792 1,371 2,944 CLASS R5 SHARES ($) 169 557 970 2,124 INVESTORS SHOULD RETAIN THIS SUPPLEMENT WITH THE PROSPECTUSES FOR FUTURE REFERENCE </t>
  </si>
  <si>
    <t>WHETHER OR NOT YOU SELL YOUR SHARES, YOUR COST WOULD BE:</t>
  </si>
  <si>
    <t>R2, R5 Shares | JPMorgan U.S. Large Cap Core Plus Fund | Class R2</t>
  </si>
  <si>
    <t>0.50%</t>
  </si>
  <si>
    <t>0.22%</t>
  </si>
  <si>
    <t>1.32%</t>
  </si>
  <si>
    <t>2.63%</t>
  </si>
  <si>
    <t>[4],[9]</t>
  </si>
  <si>
    <t>(0.27%)</t>
  </si>
  <si>
    <t>2.36%</t>
  </si>
  <si>
    <t>R2, R5 Shares | JPMorgan U.S. Large Cap Core Plus Fund | Class R5</t>
  </si>
  <si>
    <t>0.05%</t>
  </si>
  <si>
    <t>0.11%</t>
  </si>
  <si>
    <t>1.01%</t>
  </si>
  <si>
    <t>1.82%</t>
  </si>
  <si>
    <t>(0.16%)</t>
  </si>
  <si>
    <t>1.66%</t>
  </si>
  <si>
    <t>R2, R5, R6 Shares | JPMorgan U.S. Research Equity Plus Fund</t>
  </si>
  <si>
    <t xml:space="preserve">JPMORGAN TRUST I J.P. Morgan U.S. Equity Funds JPMorgan U.S. Research Equity Plus Fund (all Share Classes) (each, a “Fund” and collectively, the “Funds”) Supplement dated September 2, 2015 to the Prospectuses dated November 1, 2014, as supplemented The Annual Fund Operating Expenses and Example tables for the Funds are hereby deleted in their entirety and replaced with the following: JPMorgan U.S. Research Equity Plus Fund The tables below replace the corresponding tables on page 77 of the Class R2, Class R5 and Class R6 Shares prospectus. ANNUAL FUND OPERATING EXPENSES (Expenses that you pay each year as a percentage of the value of your investment) Class R2 Class R5 Class R6 Management Fees 1 0.75 % 0.75 % 0.75 % Distribution (Rule 12b-1) Fees 0.50 NONE NONE Other Expenses 2.57 2.37 2.32 Dividend Expenses on Short Sales 1.03 1.03 1.03 Shareholder Service Fees 0.25 0.05 NONE Remainder of Other Expenses 1.29 1.29 1.29 Total Annual Fund Operating Expenses 1 3.82 3.12 3.07 Fee Waivers and Expense Reimbursements 1,2 (1.34 ) (1.34 ) (1.34 ) Total Annual Fund Operating Expenses After Fee Waivers and Expense Reimbursements 1,2 2.48 1.78 1.73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The Fund’s adviser and/or its affiliates have contractually agreed to waive fees and/or reimburse expenses to the extent Total Annual Fund Operating Expenses of Class R2, Class R5 and Class R6 Shares (excluding Acquired Fund Fees and Expenses, dividend expenses relating to short sales, interest expenses related to short sales (beginning 11/1/15), interest, taxes, expenses related to litigation and potential litigation, and extraordinary expenses) exceed 1.45%, 0.75% and 0.70%, respectively, of their average daily net assets. This waiver is in effect through 10/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6 and total annual fund operating expenses thereafter. Your actual costs may be higher or lower. WHETHER OR NOT YOU SELL YOUR SHARES, YOUR COST WOULD BE: 1 Year 3 Years 5 Years 10 Years CLASS R2 SHARES ($) 251 1,044 1,855 3,969 CLASS R5 SHARES ($) 181 837 1,518 3,336 CLASS R6 SHARES ($) 176 822 1,494 3,289 INVESTORS SHOULD RETAIN THIS SUPPLEMENT WITH THE PROSPECTUSES FOR FUTURE REFERENCE </t>
  </si>
  <si>
    <t>As of September 1, 2015, the Fund&amp;#146;s advisory fee was reduced; therefore, the Management Fees, Total Annual Fund Operating Expenses, Fee Waivers and Expense Reimbursements and Total Annual Fund Operating Expenses After Fee Waivers and Expense Reimbursements have been restated to reflect the current fees.</t>
  </si>
  <si>
    <t>R2, R5, R6 Shares | JPMorgan U.S. Research Equity Plus Fund | Class R2</t>
  </si>
  <si>
    <t>3.82%</t>
  </si>
  <si>
    <t>[4],[10]</t>
  </si>
  <si>
    <t>2.48%</t>
  </si>
  <si>
    <t>R2, R5, R6 Shares | JPMorgan U.S. Research Equity Plus Fund | Class R5</t>
  </si>
  <si>
    <t>2.37%</t>
  </si>
  <si>
    <t>3.12%</t>
  </si>
  <si>
    <t>1.78%</t>
  </si>
  <si>
    <t>R2, R5, R6 Shares | JPMorgan U.S. Research Equity Plus Fund | Class R6</t>
  </si>
  <si>
    <t>3.07%</t>
  </si>
  <si>
    <t>1.73%</t>
  </si>
  <si>
    <t>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3]</t>
  </si>
  <si>
    <t>The Fund’s adviser and/or its affiliates have contractually agreed to waive fees and/or reimburse expenses to the extent Total Annual Fund Operating Expenses of Class A, Class C and Select Class Shares (excluding Acquired Fund Fees and Expenses, dividend expenses relating to short sales, interest expenses related to short sales (beginning 11/1/15), interest, taxes, expenses related to litigation and potential litigation, and extraordinary expenses) exceed 1.20%, 1.70% and 0.95%, respectively, of their average daily net assets. This waiver is in effect through 10/31/16, at which time the adviser and/or its affiliates will determine whether to renew or revise it.</t>
  </si>
  <si>
    <t>[6]</t>
  </si>
  <si>
    <t>The Fund’s adviser and/or its affiliates have contractually agreed to waive fees and/or reimburse expenses to the extent Total Annual Fund Operating Expenses of Class A, Class C and Select Class Shares (excluding Acquired Fund Fees and Expenses, dividend expenses relating to short sales, interest expenses related to short sales (beginning 11/1/15), interest, taxes, expenses related to litigation and potential litigation, and extraordinary expenses) exceed 1.25%, 1.75% and 0.99%, respectively, of their average daily net assets. This waiver is in effect through 10/31/16, at which time the adviser and/or its affiliates will determine whether to renew or revise it.</t>
  </si>
  <si>
    <t>As of September 1, 2015, the Fund’s advisory fee was reduced; therefore, the Management Fees, Total Annual Fund Operating Expenses, Fee Waivers and Expense Reimbursements and Total Annual Fund Operating Expenses After Fee Waivers and Expenses Reimbursements have been restated to reflect the current fees.</t>
  </si>
  <si>
    <t>[8]</t>
  </si>
  <si>
    <t>[9]</t>
  </si>
  <si>
    <t>The Fund’s adviser and/or its affiliates have contractually agreed to waive fees and/or reimburse expenses to the extent Total Annual Fund Operating Expenses of Class R2 and Class R5 Shares (excluding Acquired Fund Fees and Expenses, dividend expenses relating to short sales, interest expenses related to short sales (beginning 11/1/15), interest, taxes, expenses related to litigation and potential litigation, and extraordinary expenses) exceed 1.50% and 0.80%, respectively, of their average daily net assets. This waiver is in effect through 10/31/16, at which time the adviser and/or its affiliates will determine whether to renew or revise it.</t>
  </si>
  <si>
    <t>[10]</t>
  </si>
  <si>
    <t>The Fund’s adviser and/or its affiliates have contractually agreed to waive fees and/or reimburse expenses to the extent Total Annual Fund Operating Expenses of Class R2, Class R5 and Class R6 Shares (excluding Acquired Fund Fees and Expenses, dividend expenses relating to short sales, interest expenses related to short sales (beginning 11/1/15), interest, taxes, expenses related to litigation and potential litigation, and extraordinary expenses) exceed 1.45%, 0.75% and 0.70%, respectively, of their average daily net assets. This waiver is in effect through 10/31/16, at which time the adviser and/or its affiliates will determine whether to renew or revise i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5" r="C6" t="n">
        <v>1217286</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s="2" r="A1" t="s">
        <v>27</v>
      </c>
    </row>
    <row spans="1:1" r="2">
      <c s="2" r="A2" t="s">
        <v>28</v>
      </c>
    </row>
    <row spans="1:1" r="3">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42"/>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spans="1:4" r="1">
      <c s="1" r="A1" t="s">
        <v>0</v>
      </c>
      <c s="1" r="C1" t="s">
        <v>1</v>
      </c>
      <c s="2" r="D1" t="s">
        <v>2</v>
      </c>
    </row>
    <row spans="1:4" r="2">
      <c s="3" r="A2" t="s">
        <v>3</v>
      </c>
      <c s="4" r="C2" t="s">
        <v>4</v>
      </c>
    </row>
    <row spans="1:4" r="3">
      <c s="4" r="A3" t="s">
        <v>11</v>
      </c>
      <c s="4" r="C3" t="s">
        <v>12</v>
      </c>
      <c s="4" r="D3" t="s">
        <v>13</v>
      </c>
    </row>
    <row spans="1:4" r="4">
      <c s="4" r="A4" t="s">
        <v>24</v>
      </c>
      <c s="4" r="C4" t="s">
        <v>25</v>
      </c>
      <c s="4" r="D4" t="s">
        <v>26</v>
      </c>
    </row>
    <row spans="1:4" r="5">
      <c s="4" r="A5" t="s">
        <v>30</v>
      </c>
      <c s="4" r="C5" t="s">
        <v>31</v>
      </c>
      <c s="4" r="D5" t="s">
        <v>29</v>
      </c>
    </row>
    <row spans="1:4" r="6">
      <c s="4" r="A6" t="s">
        <v>32</v>
      </c>
    </row>
    <row spans="1:4" r="7">
      <c s="3" r="A7" t="s">
        <v>3</v>
      </c>
      <c s="4" r="C7" t="s">
        <v>4</v>
      </c>
    </row>
    <row spans="1:4" r="8">
      <c s="4" r="A8" t="s">
        <v>30</v>
      </c>
      <c s="4" r="C8" t="s">
        <v>31</v>
      </c>
      <c s="4" r="D8" t="s">
        <v>33</v>
      </c>
    </row>
    <row spans="1:4" r="9">
      <c s="4" r="A9" t="s">
        <v>34</v>
      </c>
      <c s="4" r="C9" t="s">
        <v>35</v>
      </c>
      <c s="4" r="D9" t="s">
        <v>36</v>
      </c>
    </row>
    <row spans="1:4" r="10">
      <c s="4" r="A10" t="s">
        <v>37</v>
      </c>
      <c s="4" r="C10" t="s">
        <v>38</v>
      </c>
      <c s="4" r="D10" t="s">
        <v>39</v>
      </c>
    </row>
    <row spans="1:4" r="11">
      <c s="4" r="A11" t="s">
        <v>40</v>
      </c>
      <c s="4" r="C11" t="s">
        <v>41</v>
      </c>
      <c s="4" r="D11" t="s">
        <v>42</v>
      </c>
    </row>
    <row spans="1:4" r="12">
      <c s="4" r="A12" t="s">
        <v>43</v>
      </c>
      <c s="4" r="C12" t="s">
        <v>44</v>
      </c>
      <c s="4" r="D12" t="s">
        <v>45</v>
      </c>
    </row>
    <row spans="1:4" r="13">
      <c s="4" r="A13" t="s">
        <v>46</v>
      </c>
      <c s="4" r="C13" t="s">
        <v>47</v>
      </c>
      <c s="4" r="D13" t="s">
        <v>48</v>
      </c>
    </row>
    <row spans="1:4" r="14">
      <c s="4" r="A14" t="s">
        <v>49</v>
      </c>
      <c s="4" r="C14" t="s">
        <v>50</v>
      </c>
      <c s="4" r="D14" t="s">
        <v>51</v>
      </c>
    </row>
    <row spans="1:4" r="15">
      <c s="4" r="A15" t="s">
        <v>52</v>
      </c>
      <c s="4" r="C15" t="s">
        <v>53</v>
      </c>
      <c s="4" r="D15" t="s">
        <v>54</v>
      </c>
    </row>
    <row spans="1:4" r="16">
      <c s="4" r="A16" t="s">
        <v>55</v>
      </c>
    </row>
    <row spans="1:4" r="17">
      <c s="3" r="A17" t="s">
        <v>3</v>
      </c>
      <c s="4" r="C17" t="s">
        <v>4</v>
      </c>
    </row>
    <row spans="1:4" r="18">
      <c s="4" r="A18" t="s">
        <v>56</v>
      </c>
      <c s="4" r="B18" t="s">
        <v>57</v>
      </c>
      <c s="4" r="C18" t="s">
        <v>58</v>
      </c>
      <c s="4" r="D18" t="s">
        <v>59</v>
      </c>
    </row>
    <row spans="1:4" r="19">
      <c s="4" r="A19" t="s">
        <v>60</v>
      </c>
      <c s="4" r="C19" t="s">
        <v>61</v>
      </c>
      <c s="4" r="D19" t="s">
        <v>62</v>
      </c>
    </row>
    <row spans="1:4" r="20">
      <c s="4" r="A20" t="s">
        <v>63</v>
      </c>
      <c s="4" r="C20" t="s">
        <v>64</v>
      </c>
      <c s="4" r="D20" t="s">
        <v>62</v>
      </c>
    </row>
    <row spans="1:4" r="21">
      <c s="4" r="A21" t="s">
        <v>65</v>
      </c>
      <c s="4" r="B21" t="s">
        <v>66</v>
      </c>
      <c s="4" r="C21" t="s">
        <v>67</v>
      </c>
      <c s="4" r="D21" t="s">
        <v>68</v>
      </c>
    </row>
    <row spans="1:4" r="22">
      <c s="4" r="A22" t="s">
        <v>69</v>
      </c>
      <c s="4" r="C22" t="s">
        <v>70</v>
      </c>
      <c s="4" r="D22" t="s">
        <v>71</v>
      </c>
    </row>
    <row spans="1:4" r="23">
      <c s="4" r="A23" t="s">
        <v>72</v>
      </c>
      <c s="4" r="C23" t="s">
        <v>73</v>
      </c>
      <c s="4" r="D23" t="s">
        <v>74</v>
      </c>
    </row>
    <row spans="1:4" r="24">
      <c s="4" r="A24" t="s">
        <v>75</v>
      </c>
      <c s="4" r="C24" t="s">
        <v>76</v>
      </c>
      <c s="4" r="D24" t="s">
        <v>77</v>
      </c>
    </row>
    <row spans="1:4" r="25">
      <c s="4" r="A25" t="s">
        <v>78</v>
      </c>
      <c s="4" r="B25" t="s">
        <v>57</v>
      </c>
      <c s="4" r="C25" t="s">
        <v>79</v>
      </c>
      <c s="4" r="D25" t="s">
        <v>80</v>
      </c>
    </row>
    <row spans="1:4" r="26">
      <c s="4" r="A26" t="s">
        <v>81</v>
      </c>
      <c s="4" r="B26" t="s">
        <v>82</v>
      </c>
      <c s="4" r="C26" t="s">
        <v>83</v>
      </c>
      <c s="4" r="D26" t="s">
        <v>84</v>
      </c>
    </row>
    <row spans="1:4" r="27">
      <c s="4" r="A27" t="s">
        <v>85</v>
      </c>
      <c s="4" r="B27" t="s">
        <v>82</v>
      </c>
      <c s="4" r="C27" t="s">
        <v>86</v>
      </c>
      <c s="4" r="D27" t="s">
        <v>87</v>
      </c>
    </row>
    <row spans="1:4" r="28">
      <c s="4" r="A28" t="s">
        <v>88</v>
      </c>
      <c s="6" r="C28" t="s">
        <v>89</v>
      </c>
      <c s="7" r="D28" t="n">
        <v>697</v>
      </c>
    </row>
    <row spans="1:4" r="29">
      <c s="4" r="A29" t="s">
        <v>90</v>
      </c>
      <c s="6" r="C29" t="s">
        <v>91</v>
      </c>
      <c s="5" r="D29" t="n">
        <v>1140</v>
      </c>
    </row>
    <row spans="1:4" r="30">
      <c s="4" r="A30" t="s">
        <v>92</v>
      </c>
      <c s="6" r="C30" t="s">
        <v>93</v>
      </c>
      <c s="5" r="D30" t="n">
        <v>1607</v>
      </c>
    </row>
    <row spans="1:4" r="31">
      <c s="4" r="A31" t="s">
        <v>94</v>
      </c>
      <c s="6" r="C31" t="s">
        <v>95</v>
      </c>
      <c s="5" r="D31" t="n">
        <v>2896</v>
      </c>
    </row>
    <row spans="1:4" r="32">
      <c s="4" r="A32" t="s">
        <v>88</v>
      </c>
      <c s="6" r="C32" t="s">
        <v>96</v>
      </c>
      <c s="5" r="D32" t="n">
        <v>697</v>
      </c>
    </row>
    <row spans="1:4" r="33">
      <c s="4" r="A33" t="s">
        <v>90</v>
      </c>
      <c s="6" r="C33" t="s">
        <v>97</v>
      </c>
      <c s="5" r="D33" t="n">
        <v>1140</v>
      </c>
    </row>
    <row spans="1:4" r="34">
      <c s="4" r="A34" t="s">
        <v>92</v>
      </c>
      <c s="6" r="C34" t="s">
        <v>98</v>
      </c>
      <c s="5" r="D34" t="n">
        <v>1607</v>
      </c>
    </row>
    <row spans="1:4" r="35">
      <c s="4" r="A35" t="s">
        <v>94</v>
      </c>
      <c s="6" r="C35" t="s">
        <v>99</v>
      </c>
      <c s="7" r="D35" t="n">
        <v>2896</v>
      </c>
    </row>
    <row spans="1:4" r="36">
      <c s="4" r="A36" t="s">
        <v>100</v>
      </c>
    </row>
    <row spans="1:4" r="37">
      <c s="3" r="A37" t="s">
        <v>3</v>
      </c>
      <c s="4" r="C37" t="s">
        <v>4</v>
      </c>
    </row>
    <row spans="1:4" r="38">
      <c s="4" r="A38" t="s">
        <v>56</v>
      </c>
      <c s="4" r="B38" t="s">
        <v>57</v>
      </c>
      <c s="4" r="C38" t="s">
        <v>58</v>
      </c>
      <c s="4" r="D38" t="s">
        <v>59</v>
      </c>
    </row>
    <row spans="1:4" r="39">
      <c s="4" r="A39" t="s">
        <v>60</v>
      </c>
      <c s="4" r="C39" t="s">
        <v>61</v>
      </c>
      <c s="4" r="D39" t="s">
        <v>59</v>
      </c>
    </row>
    <row spans="1:4" r="40">
      <c s="4" r="A40" t="s">
        <v>63</v>
      </c>
      <c s="4" r="C40" t="s">
        <v>64</v>
      </c>
      <c s="4" r="D40" t="s">
        <v>62</v>
      </c>
    </row>
    <row spans="1:4" r="41">
      <c s="4" r="A41" t="s">
        <v>65</v>
      </c>
      <c s="4" r="B41" t="s">
        <v>66</v>
      </c>
      <c s="4" r="C41" t="s">
        <v>67</v>
      </c>
      <c s="4" r="D41" t="s">
        <v>101</v>
      </c>
    </row>
    <row spans="1:4" r="42">
      <c s="4" r="A42" t="s">
        <v>69</v>
      </c>
      <c s="4" r="C42" t="s">
        <v>70</v>
      </c>
      <c s="4" r="D42" t="s">
        <v>71</v>
      </c>
    </row>
    <row spans="1:4" r="43">
      <c s="4" r="A43" t="s">
        <v>72</v>
      </c>
      <c s="4" r="C43" t="s">
        <v>73</v>
      </c>
      <c s="4" r="D43" t="s">
        <v>102</v>
      </c>
    </row>
    <row spans="1:4" r="44">
      <c s="4" r="A44" t="s">
        <v>75</v>
      </c>
      <c s="4" r="C44" t="s">
        <v>76</v>
      </c>
      <c s="4" r="D44" t="s">
        <v>77</v>
      </c>
    </row>
    <row spans="1:4" r="45">
      <c s="4" r="A45" t="s">
        <v>78</v>
      </c>
      <c s="4" r="B45" t="s">
        <v>57</v>
      </c>
      <c s="4" r="C45" t="s">
        <v>79</v>
      </c>
      <c s="4" r="D45" t="s">
        <v>103</v>
      </c>
    </row>
    <row spans="1:4" r="46">
      <c s="4" r="A46" t="s">
        <v>81</v>
      </c>
      <c s="4" r="B46" t="s">
        <v>82</v>
      </c>
      <c s="4" r="C46" t="s">
        <v>83</v>
      </c>
      <c s="4" r="D46" t="s">
        <v>104</v>
      </c>
    </row>
    <row spans="1:4" r="47">
      <c s="4" r="A47" t="s">
        <v>85</v>
      </c>
      <c s="4" r="B47" t="s">
        <v>82</v>
      </c>
      <c s="4" r="C47" t="s">
        <v>86</v>
      </c>
      <c s="4" r="D47" t="s">
        <v>105</v>
      </c>
    </row>
    <row spans="1:4" r="48">
      <c s="4" r="A48" t="s">
        <v>88</v>
      </c>
      <c s="6" r="C48" t="s">
        <v>89</v>
      </c>
      <c s="7" r="D48" t="n">
        <v>332</v>
      </c>
    </row>
    <row spans="1:4" r="49">
      <c s="4" r="A49" t="s">
        <v>90</v>
      </c>
      <c s="6" r="C49" t="s">
        <v>91</v>
      </c>
      <c s="5" r="D49" t="n">
        <v>787</v>
      </c>
    </row>
    <row spans="1:4" r="50">
      <c s="4" r="A50" t="s">
        <v>92</v>
      </c>
      <c s="6" r="C50" t="s">
        <v>93</v>
      </c>
      <c s="5" r="D50" t="n">
        <v>1369</v>
      </c>
    </row>
    <row spans="1:4" r="51">
      <c s="4" r="A51" t="s">
        <v>94</v>
      </c>
      <c s="6" r="C51" t="s">
        <v>95</v>
      </c>
      <c s="5" r="D51" t="n">
        <v>2948</v>
      </c>
    </row>
    <row spans="1:4" r="52">
      <c s="4" r="A52" t="s">
        <v>88</v>
      </c>
      <c s="6" r="C52" t="s">
        <v>96</v>
      </c>
      <c s="5" r="D52" t="n">
        <v>232</v>
      </c>
    </row>
    <row spans="1:4" r="53">
      <c s="4" r="A53" t="s">
        <v>90</v>
      </c>
      <c s="6" r="C53" t="s">
        <v>97</v>
      </c>
      <c s="5" r="D53" t="n">
        <v>787</v>
      </c>
    </row>
    <row spans="1:4" r="54">
      <c s="4" r="A54" t="s">
        <v>92</v>
      </c>
      <c s="6" r="C54" t="s">
        <v>98</v>
      </c>
      <c s="5" r="D54" t="n">
        <v>1369</v>
      </c>
    </row>
    <row spans="1:4" r="55">
      <c s="4" r="A55" t="s">
        <v>94</v>
      </c>
      <c s="6" r="C55" t="s">
        <v>99</v>
      </c>
      <c s="7" r="D55" t="n">
        <v>2948</v>
      </c>
    </row>
    <row spans="1:4" r="56">
      <c s="4" r="A56" t="s">
        <v>106</v>
      </c>
    </row>
    <row spans="1:4" r="57">
      <c s="3" r="A57" t="s">
        <v>3</v>
      </c>
      <c s="4" r="C57" t="s">
        <v>4</v>
      </c>
    </row>
    <row spans="1:4" r="58">
      <c s="4" r="A58" t="s">
        <v>56</v>
      </c>
      <c s="4" r="B58" t="s">
        <v>57</v>
      </c>
      <c s="4" r="C58" t="s">
        <v>58</v>
      </c>
      <c s="4" r="D58" t="s">
        <v>59</v>
      </c>
    </row>
    <row spans="1:4" r="59">
      <c s="4" r="A59" t="s">
        <v>60</v>
      </c>
      <c s="4" r="C59" t="s">
        <v>61</v>
      </c>
      <c s="4" r="D59" t="s">
        <v>107</v>
      </c>
    </row>
    <row spans="1:4" r="60">
      <c s="4" r="A60" t="s">
        <v>63</v>
      </c>
      <c s="4" r="C60" t="s">
        <v>64</v>
      </c>
      <c s="4" r="D60" t="s">
        <v>62</v>
      </c>
    </row>
    <row spans="1:4" r="61">
      <c s="4" r="A61" t="s">
        <v>65</v>
      </c>
      <c s="4" r="B61" t="s">
        <v>66</v>
      </c>
      <c s="4" r="C61" t="s">
        <v>67</v>
      </c>
      <c s="4" r="D61" t="s">
        <v>108</v>
      </c>
    </row>
    <row spans="1:4" r="62">
      <c s="4" r="A62" t="s">
        <v>69</v>
      </c>
      <c s="4" r="C62" t="s">
        <v>70</v>
      </c>
      <c s="4" r="D62" t="s">
        <v>71</v>
      </c>
    </row>
    <row spans="1:4" r="63">
      <c s="4" r="A63" t="s">
        <v>72</v>
      </c>
      <c s="4" r="C63" t="s">
        <v>73</v>
      </c>
      <c s="4" r="D63" t="s">
        <v>109</v>
      </c>
    </row>
    <row spans="1:4" r="64">
      <c s="4" r="A64" t="s">
        <v>75</v>
      </c>
      <c s="4" r="C64" t="s">
        <v>76</v>
      </c>
      <c s="4" r="D64" t="s">
        <v>77</v>
      </c>
    </row>
    <row spans="1:4" r="65">
      <c s="4" r="A65" t="s">
        <v>78</v>
      </c>
      <c s="4" r="B65" t="s">
        <v>57</v>
      </c>
      <c s="4" r="C65" t="s">
        <v>79</v>
      </c>
      <c s="4" r="D65" t="s">
        <v>87</v>
      </c>
    </row>
    <row spans="1:4" r="66">
      <c s="4" r="A66" t="s">
        <v>81</v>
      </c>
      <c s="4" r="B66" t="s">
        <v>82</v>
      </c>
      <c s="4" r="C66" t="s">
        <v>83</v>
      </c>
      <c s="4" r="D66" t="s">
        <v>110</v>
      </c>
    </row>
    <row spans="1:4" r="67">
      <c s="4" r="A67" t="s">
        <v>85</v>
      </c>
      <c s="4" r="B67" t="s">
        <v>82</v>
      </c>
      <c s="4" r="C67" t="s">
        <v>86</v>
      </c>
      <c s="4" r="D67" t="s">
        <v>111</v>
      </c>
    </row>
    <row spans="1:4" r="68">
      <c s="4" r="A68" t="s">
        <v>88</v>
      </c>
      <c s="6" r="C68" t="s">
        <v>89</v>
      </c>
      <c s="7" r="D68" t="n">
        <v>157</v>
      </c>
    </row>
    <row spans="1:4" r="69">
      <c s="4" r="A69" t="s">
        <v>90</v>
      </c>
      <c s="6" r="C69" t="s">
        <v>91</v>
      </c>
      <c s="5" r="D69" t="n">
        <v>539</v>
      </c>
    </row>
    <row spans="1:4" r="70">
      <c s="4" r="A70" t="s">
        <v>92</v>
      </c>
      <c s="6" r="C70" t="s">
        <v>93</v>
      </c>
      <c s="5" r="D70" t="n">
        <v>946</v>
      </c>
    </row>
    <row spans="1:4" r="71">
      <c s="4" r="A71" t="s">
        <v>94</v>
      </c>
      <c s="6" r="C71" t="s">
        <v>95</v>
      </c>
      <c s="5" r="D71" t="n">
        <v>2085</v>
      </c>
    </row>
    <row spans="1:4" r="72">
      <c s="4" r="A72" t="s">
        <v>88</v>
      </c>
      <c s="6" r="C72" t="s">
        <v>96</v>
      </c>
      <c s="5" r="D72" t="n">
        <v>157</v>
      </c>
    </row>
    <row spans="1:4" r="73">
      <c s="4" r="A73" t="s">
        <v>90</v>
      </c>
      <c s="6" r="C73" t="s">
        <v>97</v>
      </c>
      <c s="5" r="D73" t="n">
        <v>539</v>
      </c>
    </row>
    <row spans="1:4" r="74">
      <c s="4" r="A74" t="s">
        <v>92</v>
      </c>
      <c s="6" r="C74" t="s">
        <v>98</v>
      </c>
      <c s="5" r="D74" t="n">
        <v>946</v>
      </c>
    </row>
    <row spans="1:4" r="75">
      <c s="4" r="A75" t="s">
        <v>94</v>
      </c>
      <c s="6" r="C75" t="s">
        <v>99</v>
      </c>
      <c s="7" r="D75" t="n">
        <v>2085</v>
      </c>
    </row>
    <row spans="1:4" r="76">
      <c s="4" r="A76" t="s">
        <v>112</v>
      </c>
    </row>
    <row spans="1:4" r="77">
      <c s="3" r="A77" t="s">
        <v>3</v>
      </c>
      <c s="4" r="C77" t="s">
        <v>4</v>
      </c>
    </row>
    <row spans="1:4" r="78">
      <c s="4" r="A78" t="s">
        <v>30</v>
      </c>
      <c s="4" r="C78" t="s">
        <v>31</v>
      </c>
      <c s="4" r="D78" t="s">
        <v>113</v>
      </c>
    </row>
    <row spans="1:4" r="79">
      <c s="4" r="A79" t="s">
        <v>34</v>
      </c>
      <c s="4" r="C79" t="s">
        <v>35</v>
      </c>
      <c s="4" r="D79" t="s">
        <v>36</v>
      </c>
    </row>
    <row spans="1:4" r="80">
      <c s="4" r="A80" t="s">
        <v>37</v>
      </c>
      <c s="4" r="C80" t="s">
        <v>38</v>
      </c>
      <c s="4" r="D80" t="s">
        <v>39</v>
      </c>
    </row>
    <row spans="1:4" r="81">
      <c s="4" r="A81" t="s">
        <v>40</v>
      </c>
      <c s="4" r="C81" t="s">
        <v>41</v>
      </c>
      <c s="4" r="D81" t="s">
        <v>42</v>
      </c>
    </row>
    <row spans="1:4" r="82">
      <c s="4" r="A82" t="s">
        <v>43</v>
      </c>
      <c s="4" r="C82" t="s">
        <v>44</v>
      </c>
      <c s="4" r="D82" t="s">
        <v>45</v>
      </c>
    </row>
    <row spans="1:4" r="83">
      <c s="4" r="A83" t="s">
        <v>46</v>
      </c>
      <c s="4" r="C83" t="s">
        <v>47</v>
      </c>
      <c s="4" r="D83" t="s">
        <v>48</v>
      </c>
    </row>
    <row spans="1:4" r="84">
      <c s="4" r="A84" t="s">
        <v>49</v>
      </c>
      <c s="4" r="C84" t="s">
        <v>50</v>
      </c>
      <c s="4" r="D84" t="s">
        <v>51</v>
      </c>
    </row>
    <row spans="1:4" r="85">
      <c s="4" r="A85" t="s">
        <v>52</v>
      </c>
      <c s="4" r="C85" t="s">
        <v>53</v>
      </c>
      <c s="4" r="D85" t="s">
        <v>54</v>
      </c>
    </row>
    <row spans="1:4" r="86">
      <c s="4" r="A86" t="s">
        <v>114</v>
      </c>
    </row>
    <row spans="1:4" r="87">
      <c s="3" r="A87" t="s">
        <v>3</v>
      </c>
      <c s="4" r="C87" t="s">
        <v>4</v>
      </c>
    </row>
    <row spans="1:4" r="88">
      <c s="4" r="A88" t="s">
        <v>56</v>
      </c>
      <c s="4" r="B88" t="s">
        <v>115</v>
      </c>
      <c s="4" r="C88" t="s">
        <v>58</v>
      </c>
      <c s="4" r="D88" t="s">
        <v>116</v>
      </c>
    </row>
    <row spans="1:4" r="89">
      <c s="4" r="A89" t="s">
        <v>60</v>
      </c>
      <c s="4" r="C89" t="s">
        <v>61</v>
      </c>
      <c s="4" r="D89" t="s">
        <v>62</v>
      </c>
    </row>
    <row spans="1:4" r="90">
      <c s="4" r="A90" t="s">
        <v>63</v>
      </c>
      <c s="4" r="C90" t="s">
        <v>64</v>
      </c>
      <c s="4" r="D90" t="s">
        <v>62</v>
      </c>
    </row>
    <row spans="1:4" r="91">
      <c s="4" r="A91" t="s">
        <v>65</v>
      </c>
      <c s="4" r="B91" t="s">
        <v>117</v>
      </c>
      <c s="4" r="C91" t="s">
        <v>67</v>
      </c>
      <c s="4" r="D91" t="s">
        <v>118</v>
      </c>
    </row>
    <row spans="1:4" r="92">
      <c s="4" r="A92" t="s">
        <v>69</v>
      </c>
      <c s="4" r="C92" t="s">
        <v>70</v>
      </c>
      <c s="4" r="D92" t="s">
        <v>119</v>
      </c>
    </row>
    <row spans="1:4" r="93">
      <c s="4" r="A93" t="s">
        <v>72</v>
      </c>
      <c s="4" r="C93" t="s">
        <v>73</v>
      </c>
      <c s="4" r="D93" t="s">
        <v>120</v>
      </c>
    </row>
    <row spans="1:4" r="94">
      <c s="4" r="A94" t="s">
        <v>75</v>
      </c>
      <c s="4" r="C94" t="s">
        <v>76</v>
      </c>
      <c s="4" r="D94" t="s">
        <v>77</v>
      </c>
    </row>
    <row spans="1:4" r="95">
      <c s="4" r="A95" t="s">
        <v>78</v>
      </c>
      <c s="4" r="B95" t="s">
        <v>115</v>
      </c>
      <c s="4" r="C95" t="s">
        <v>79</v>
      </c>
      <c s="4" r="D95" t="s">
        <v>121</v>
      </c>
    </row>
    <row spans="1:4" r="96">
      <c s="4" r="A96" t="s">
        <v>81</v>
      </c>
      <c s="4" r="B96" t="s">
        <v>122</v>
      </c>
      <c s="4" r="C96" t="s">
        <v>83</v>
      </c>
      <c s="4" r="D96" t="s">
        <v>123</v>
      </c>
    </row>
    <row spans="1:4" r="97">
      <c s="4" r="A97" t="s">
        <v>85</v>
      </c>
      <c s="4" r="B97" t="s">
        <v>122</v>
      </c>
      <c s="4" r="C97" t="s">
        <v>86</v>
      </c>
      <c s="4" r="D97" t="s">
        <v>124</v>
      </c>
    </row>
    <row spans="1:4" r="98">
      <c s="4" r="A98" t="s">
        <v>88</v>
      </c>
      <c s="6" r="C98" t="s">
        <v>89</v>
      </c>
      <c s="7" r="D98" t="n">
        <v>728</v>
      </c>
    </row>
    <row spans="1:4" r="99">
      <c s="4" r="A99" t="s">
        <v>90</v>
      </c>
      <c s="6" r="C99" t="s">
        <v>91</v>
      </c>
      <c s="5" r="D99" t="n">
        <v>1192</v>
      </c>
    </row>
    <row spans="1:4" r="100">
      <c s="4" r="A100" t="s">
        <v>92</v>
      </c>
      <c s="6" r="C100" t="s">
        <v>93</v>
      </c>
      <c s="5" r="D100" t="n">
        <v>1682</v>
      </c>
    </row>
    <row spans="1:4" r="101">
      <c s="4" r="A101" t="s">
        <v>94</v>
      </c>
      <c s="6" r="C101" t="s">
        <v>95</v>
      </c>
      <c s="5" r="D101" t="n">
        <v>3026</v>
      </c>
    </row>
    <row spans="1:4" r="102">
      <c s="4" r="A102" t="s">
        <v>88</v>
      </c>
      <c s="6" r="C102" t="s">
        <v>96</v>
      </c>
      <c s="5" r="D102" t="n">
        <v>728</v>
      </c>
    </row>
    <row spans="1:4" r="103">
      <c s="4" r="A103" t="s">
        <v>90</v>
      </c>
      <c s="6" r="C103" t="s">
        <v>97</v>
      </c>
      <c s="5" r="D103" t="n">
        <v>1192</v>
      </c>
    </row>
    <row spans="1:4" r="104">
      <c s="4" r="A104" t="s">
        <v>92</v>
      </c>
      <c s="6" r="C104" t="s">
        <v>98</v>
      </c>
      <c s="5" r="D104" t="n">
        <v>1682</v>
      </c>
    </row>
    <row spans="1:4" r="105">
      <c s="4" r="A105" t="s">
        <v>94</v>
      </c>
      <c s="6" r="C105" t="s">
        <v>99</v>
      </c>
      <c s="7" r="D105" t="n">
        <v>3026</v>
      </c>
    </row>
    <row spans="1:4" r="106">
      <c s="4" r="A106" t="s">
        <v>125</v>
      </c>
    </row>
    <row spans="1:4" r="107">
      <c s="3" r="A107" t="s">
        <v>3</v>
      </c>
      <c s="4" r="C107" t="s">
        <v>4</v>
      </c>
    </row>
    <row spans="1:4" r="108">
      <c s="4" r="A108" t="s">
        <v>56</v>
      </c>
      <c s="4" r="B108" t="s">
        <v>115</v>
      </c>
      <c s="4" r="C108" t="s">
        <v>58</v>
      </c>
      <c s="4" r="D108" t="s">
        <v>116</v>
      </c>
    </row>
    <row spans="1:4" r="109">
      <c s="4" r="A109" t="s">
        <v>60</v>
      </c>
      <c s="4" r="C109" t="s">
        <v>61</v>
      </c>
      <c s="4" r="D109" t="s">
        <v>59</v>
      </c>
    </row>
    <row spans="1:4" r="110">
      <c s="4" r="A110" t="s">
        <v>63</v>
      </c>
      <c s="4" r="C110" t="s">
        <v>64</v>
      </c>
      <c s="4" r="D110" t="s">
        <v>62</v>
      </c>
    </row>
    <row spans="1:4" r="111">
      <c s="4" r="A111" t="s">
        <v>65</v>
      </c>
      <c s="4" r="B111" t="s">
        <v>117</v>
      </c>
      <c s="4" r="C111" t="s">
        <v>67</v>
      </c>
      <c s="4" r="D111" t="s">
        <v>126</v>
      </c>
    </row>
    <row spans="1:4" r="112">
      <c s="4" r="A112" t="s">
        <v>69</v>
      </c>
      <c s="4" r="C112" t="s">
        <v>70</v>
      </c>
      <c s="4" r="D112" t="s">
        <v>119</v>
      </c>
    </row>
    <row spans="1:4" r="113">
      <c s="4" r="A113" t="s">
        <v>72</v>
      </c>
      <c s="4" r="C113" t="s">
        <v>73</v>
      </c>
      <c s="4" r="D113" t="s">
        <v>127</v>
      </c>
    </row>
    <row spans="1:4" r="114">
      <c s="4" r="A114" t="s">
        <v>75</v>
      </c>
      <c s="4" r="C114" t="s">
        <v>76</v>
      </c>
      <c s="4" r="D114" t="s">
        <v>77</v>
      </c>
    </row>
    <row spans="1:4" r="115">
      <c s="4" r="A115" t="s">
        <v>78</v>
      </c>
      <c s="4" r="B115" t="s">
        <v>115</v>
      </c>
      <c s="4" r="C115" t="s">
        <v>79</v>
      </c>
      <c s="4" r="D115" t="s">
        <v>128</v>
      </c>
    </row>
    <row spans="1:4" r="116">
      <c s="4" r="A116" t="s">
        <v>81</v>
      </c>
      <c s="4" r="B116" t="s">
        <v>122</v>
      </c>
      <c s="4" r="C116" t="s">
        <v>83</v>
      </c>
      <c s="4" r="D116" t="s">
        <v>129</v>
      </c>
    </row>
    <row spans="1:4" r="117">
      <c s="4" r="A117" t="s">
        <v>85</v>
      </c>
      <c s="4" r="B117" t="s">
        <v>122</v>
      </c>
      <c s="4" r="C117" t="s">
        <v>86</v>
      </c>
      <c s="4" r="D117" t="s">
        <v>130</v>
      </c>
    </row>
    <row spans="1:4" r="118">
      <c s="4" r="A118" t="s">
        <v>88</v>
      </c>
      <c s="6" r="C118" t="s">
        <v>89</v>
      </c>
      <c s="7" r="D118" t="n">
        <v>364</v>
      </c>
    </row>
    <row spans="1:4" r="119">
      <c s="4" r="A119" t="s">
        <v>90</v>
      </c>
      <c s="6" r="C119" t="s">
        <v>91</v>
      </c>
      <c s="5" r="D119" t="n">
        <v>852</v>
      </c>
    </row>
    <row spans="1:4" r="120">
      <c s="4" r="A120" t="s">
        <v>92</v>
      </c>
      <c s="6" r="C120" t="s">
        <v>93</v>
      </c>
      <c s="5" r="D120" t="n">
        <v>1466</v>
      </c>
    </row>
    <row spans="1:4" r="121">
      <c s="4" r="A121" t="s">
        <v>94</v>
      </c>
      <c s="6" r="C121" t="s">
        <v>95</v>
      </c>
      <c s="5" r="D121" t="n">
        <v>3123</v>
      </c>
    </row>
    <row spans="1:4" r="122">
      <c s="4" r="A122" t="s">
        <v>88</v>
      </c>
      <c s="6" r="C122" t="s">
        <v>96</v>
      </c>
      <c s="5" r="D122" t="n">
        <v>264</v>
      </c>
    </row>
    <row spans="1:4" r="123">
      <c s="4" r="A123" t="s">
        <v>90</v>
      </c>
      <c s="6" r="C123" t="s">
        <v>97</v>
      </c>
      <c s="5" r="D123" t="n">
        <v>852</v>
      </c>
    </row>
    <row spans="1:4" r="124">
      <c s="4" r="A124" t="s">
        <v>92</v>
      </c>
      <c s="6" r="C124" t="s">
        <v>98</v>
      </c>
      <c s="5" r="D124" t="n">
        <v>1466</v>
      </c>
    </row>
    <row spans="1:4" r="125">
      <c s="4" r="A125" t="s">
        <v>94</v>
      </c>
      <c s="6" r="C125" t="s">
        <v>99</v>
      </c>
      <c s="7" r="D125" t="n">
        <v>3123</v>
      </c>
    </row>
    <row spans="1:4" r="126">
      <c s="4" r="A126" t="s">
        <v>131</v>
      </c>
    </row>
    <row spans="1:4" r="127">
      <c s="3" r="A127" t="s">
        <v>3</v>
      </c>
      <c s="4" r="C127" t="s">
        <v>4</v>
      </c>
    </row>
    <row spans="1:4" r="128">
      <c s="4" r="A128" t="s">
        <v>56</v>
      </c>
      <c s="4" r="B128" t="s">
        <v>115</v>
      </c>
      <c s="4" r="C128" t="s">
        <v>58</v>
      </c>
      <c s="4" r="D128" t="s">
        <v>116</v>
      </c>
    </row>
    <row spans="1:4" r="129">
      <c s="4" r="A129" t="s">
        <v>60</v>
      </c>
      <c s="4" r="C129" t="s">
        <v>61</v>
      </c>
      <c s="4" r="D129" t="s">
        <v>107</v>
      </c>
    </row>
    <row spans="1:4" r="130">
      <c s="4" r="A130" t="s">
        <v>63</v>
      </c>
      <c s="4" r="C130" t="s">
        <v>64</v>
      </c>
      <c s="4" r="D130" t="s">
        <v>62</v>
      </c>
    </row>
    <row spans="1:4" r="131">
      <c s="4" r="A131" t="s">
        <v>65</v>
      </c>
      <c s="4" r="B131" t="s">
        <v>117</v>
      </c>
      <c s="4" r="C131" t="s">
        <v>67</v>
      </c>
      <c s="4" r="D131" t="s">
        <v>132</v>
      </c>
    </row>
    <row spans="1:4" r="132">
      <c s="4" r="A132" t="s">
        <v>69</v>
      </c>
      <c s="4" r="C132" t="s">
        <v>70</v>
      </c>
      <c s="4" r="D132" t="s">
        <v>119</v>
      </c>
    </row>
    <row spans="1:4" r="133">
      <c s="4" r="A133" t="s">
        <v>72</v>
      </c>
      <c s="4" r="C133" t="s">
        <v>73</v>
      </c>
      <c s="4" r="D133" t="s">
        <v>133</v>
      </c>
    </row>
    <row spans="1:4" r="134">
      <c s="4" r="A134" t="s">
        <v>75</v>
      </c>
      <c s="4" r="C134" t="s">
        <v>76</v>
      </c>
      <c s="4" r="D134" t="s">
        <v>77</v>
      </c>
    </row>
    <row spans="1:4" r="135">
      <c s="4" r="A135" t="s">
        <v>78</v>
      </c>
      <c s="4" r="B135" t="s">
        <v>115</v>
      </c>
      <c s="4" r="C135" t="s">
        <v>79</v>
      </c>
      <c s="4" r="D135" t="s">
        <v>134</v>
      </c>
    </row>
    <row spans="1:4" r="136">
      <c s="4" r="A136" t="s">
        <v>81</v>
      </c>
      <c s="4" r="B136" t="s">
        <v>122</v>
      </c>
      <c s="4" r="C136" t="s">
        <v>83</v>
      </c>
      <c s="4" r="D136" t="s">
        <v>135</v>
      </c>
    </row>
    <row spans="1:4" r="137">
      <c s="4" r="A137" t="s">
        <v>85</v>
      </c>
      <c s="4" r="B137" t="s">
        <v>122</v>
      </c>
      <c s="4" r="C137" t="s">
        <v>86</v>
      </c>
      <c s="4" r="D137" t="s">
        <v>136</v>
      </c>
    </row>
    <row spans="1:4" r="138">
      <c s="4" r="A138" t="s">
        <v>88</v>
      </c>
      <c s="6" r="C138" t="s">
        <v>89</v>
      </c>
      <c s="7" r="D138" t="n">
        <v>188</v>
      </c>
    </row>
    <row spans="1:4" r="139">
      <c s="4" r="A139" t="s">
        <v>90</v>
      </c>
      <c s="6" r="C139" t="s">
        <v>91</v>
      </c>
      <c s="5" r="D139" t="n">
        <v>619</v>
      </c>
    </row>
    <row spans="1:4" r="140">
      <c s="4" r="A140" t="s">
        <v>92</v>
      </c>
      <c s="6" r="C140" t="s">
        <v>93</v>
      </c>
      <c s="5" r="D140" t="n">
        <v>1077</v>
      </c>
    </row>
    <row spans="1:4" r="141">
      <c s="4" r="A141" t="s">
        <v>94</v>
      </c>
      <c s="6" r="C141" t="s">
        <v>95</v>
      </c>
      <c s="5" r="D141" t="n">
        <v>2344</v>
      </c>
    </row>
    <row spans="1:4" r="142">
      <c s="4" r="A142" t="s">
        <v>88</v>
      </c>
      <c s="6" r="C142" t="s">
        <v>96</v>
      </c>
      <c s="5" r="D142" t="n">
        <v>188</v>
      </c>
    </row>
    <row spans="1:4" r="143">
      <c s="4" r="A143" t="s">
        <v>90</v>
      </c>
      <c s="6" r="C143" t="s">
        <v>97</v>
      </c>
      <c s="5" r="D143" t="n">
        <v>619</v>
      </c>
    </row>
    <row spans="1:4" r="144">
      <c s="4" r="A144" t="s">
        <v>92</v>
      </c>
      <c s="6" r="C144" t="s">
        <v>98</v>
      </c>
      <c s="5" r="D144" t="n">
        <v>1077</v>
      </c>
    </row>
    <row spans="1:4" r="145">
      <c s="4" r="A145" t="s">
        <v>94</v>
      </c>
      <c s="6" r="C145" t="s">
        <v>99</v>
      </c>
      <c s="7" r="D145" t="n">
        <v>2344</v>
      </c>
    </row>
    <row spans="1:4" r="146">
      <c s="4" r="A146" t="s">
        <v>137</v>
      </c>
    </row>
    <row spans="1:4" r="147">
      <c s="3" r="A147" t="s">
        <v>3</v>
      </c>
      <c s="4" r="C147" t="s">
        <v>4</v>
      </c>
    </row>
    <row spans="1:4" r="148">
      <c s="4" r="A148" t="s">
        <v>30</v>
      </c>
      <c s="4" r="C148" t="s">
        <v>31</v>
      </c>
      <c s="4" r="D148" t="s">
        <v>138</v>
      </c>
    </row>
    <row spans="1:4" r="149">
      <c s="4" r="A149" t="s">
        <v>34</v>
      </c>
      <c s="4" r="C149" t="s">
        <v>35</v>
      </c>
      <c s="4" r="D149" t="s">
        <v>36</v>
      </c>
    </row>
    <row spans="1:4" r="150">
      <c s="4" r="A150" t="s">
        <v>37</v>
      </c>
      <c s="4" r="C150" t="s">
        <v>38</v>
      </c>
      <c s="4" r="D150" t="s">
        <v>39</v>
      </c>
    </row>
    <row spans="1:4" r="151">
      <c s="4" r="A151" t="s">
        <v>40</v>
      </c>
      <c s="4" r="C151" t="s">
        <v>41</v>
      </c>
      <c s="4" r="D151" t="s">
        <v>139</v>
      </c>
    </row>
    <row spans="1:4" r="152">
      <c s="4" r="A152" t="s">
        <v>43</v>
      </c>
      <c s="4" r="C152" t="s">
        <v>44</v>
      </c>
      <c s="4" r="D152" t="s">
        <v>45</v>
      </c>
    </row>
    <row spans="1:4" r="153">
      <c s="4" r="A153" t="s">
        <v>46</v>
      </c>
      <c s="4" r="C153" t="s">
        <v>47</v>
      </c>
      <c s="4" r="D153" t="s">
        <v>48</v>
      </c>
    </row>
    <row spans="1:4" r="154">
      <c s="4" r="A154" t="s">
        <v>49</v>
      </c>
      <c s="4" r="C154" t="s">
        <v>50</v>
      </c>
      <c s="4" r="D154" t="s">
        <v>51</v>
      </c>
    </row>
    <row spans="1:4" r="155">
      <c s="4" r="A155" t="s">
        <v>52</v>
      </c>
      <c s="4" r="C155" t="s">
        <v>53</v>
      </c>
      <c s="4" r="D155" t="s">
        <v>54</v>
      </c>
    </row>
    <row spans="1:4" r="156">
      <c s="4" r="A156" t="s">
        <v>140</v>
      </c>
    </row>
    <row spans="1:4" r="157">
      <c s="3" r="A157" t="s">
        <v>3</v>
      </c>
      <c s="4" r="C157" t="s">
        <v>4</v>
      </c>
    </row>
    <row spans="1:4" r="158">
      <c s="4" r="A158" t="s">
        <v>56</v>
      </c>
      <c s="4" r="B158" t="s">
        <v>141</v>
      </c>
      <c s="4" r="C158" t="s">
        <v>58</v>
      </c>
      <c s="4" r="D158" t="s">
        <v>59</v>
      </c>
    </row>
    <row spans="1:4" r="159">
      <c s="4" r="A159" t="s">
        <v>60</v>
      </c>
      <c s="4" r="C159" t="s">
        <v>61</v>
      </c>
      <c s="4" r="D159" t="s">
        <v>62</v>
      </c>
    </row>
    <row spans="1:4" r="160">
      <c s="4" r="A160" t="s">
        <v>63</v>
      </c>
      <c s="4" r="C160" t="s">
        <v>64</v>
      </c>
      <c s="4" r="D160" t="s">
        <v>62</v>
      </c>
    </row>
    <row spans="1:4" r="161">
      <c s="4" r="A161" t="s">
        <v>65</v>
      </c>
      <c s="4" r="B161" t="s">
        <v>117</v>
      </c>
      <c s="4" r="C161" t="s">
        <v>67</v>
      </c>
      <c s="4" r="D161" t="s">
        <v>142</v>
      </c>
    </row>
    <row spans="1:4" r="162">
      <c s="4" r="A162" t="s">
        <v>69</v>
      </c>
      <c s="4" r="C162" t="s">
        <v>70</v>
      </c>
      <c s="4" r="D162" t="s">
        <v>109</v>
      </c>
    </row>
    <row spans="1:4" r="163">
      <c s="4" r="A163" t="s">
        <v>72</v>
      </c>
      <c s="4" r="C163" t="s">
        <v>73</v>
      </c>
      <c s="4" r="D163" t="s">
        <v>130</v>
      </c>
    </row>
    <row spans="1:4" r="164">
      <c s="4" r="A164" t="s">
        <v>78</v>
      </c>
      <c s="4" r="B164" t="s">
        <v>141</v>
      </c>
      <c s="4" r="C164" t="s">
        <v>79</v>
      </c>
      <c s="4" r="D164" t="s">
        <v>143</v>
      </c>
    </row>
    <row spans="1:4" r="165">
      <c s="4" r="A165" t="s">
        <v>81</v>
      </c>
      <c s="4" r="B165" t="s">
        <v>144</v>
      </c>
      <c s="4" r="C165" t="s">
        <v>83</v>
      </c>
      <c s="4" r="D165" t="s">
        <v>145</v>
      </c>
    </row>
    <row spans="1:4" r="166">
      <c s="4" r="A166" t="s">
        <v>85</v>
      </c>
      <c s="4" r="B166" t="s">
        <v>144</v>
      </c>
      <c s="4" r="C166" t="s">
        <v>86</v>
      </c>
      <c s="4" r="D166" t="s">
        <v>146</v>
      </c>
    </row>
    <row spans="1:4" r="167">
      <c s="4" r="A167" t="s">
        <v>40</v>
      </c>
      <c s="4" r="C167" t="s">
        <v>41</v>
      </c>
      <c s="4" r="D167" t="s">
        <v>147</v>
      </c>
    </row>
    <row spans="1:4" r="168">
      <c s="4" r="A168" t="s">
        <v>88</v>
      </c>
      <c s="6" r="C168" t="s">
        <v>89</v>
      </c>
      <c s="7" r="D168" t="n">
        <v>739</v>
      </c>
    </row>
    <row spans="1:4" r="169">
      <c s="4" r="A169" t="s">
        <v>90</v>
      </c>
      <c s="6" r="C169" t="s">
        <v>91</v>
      </c>
      <c s="5" r="D169" t="n">
        <v>1452</v>
      </c>
    </row>
    <row spans="1:4" r="170">
      <c s="4" r="A170" t="s">
        <v>92</v>
      </c>
      <c s="6" r="C170" t="s">
        <v>93</v>
      </c>
      <c s="5" r="D170" t="n">
        <v>2185</v>
      </c>
    </row>
    <row spans="1:4" r="171">
      <c s="4" r="A171" t="s">
        <v>94</v>
      </c>
      <c s="6" r="C171" t="s">
        <v>95</v>
      </c>
      <c s="5" r="D171" t="n">
        <v>4108</v>
      </c>
    </row>
    <row spans="1:4" r="172">
      <c s="4" r="A172" t="s">
        <v>88</v>
      </c>
      <c s="6" r="C172" t="s">
        <v>96</v>
      </c>
      <c s="5" r="D172" t="n">
        <v>739</v>
      </c>
    </row>
    <row spans="1:4" r="173">
      <c s="4" r="A173" t="s">
        <v>90</v>
      </c>
      <c s="6" r="C173" t="s">
        <v>97</v>
      </c>
      <c s="5" r="D173" t="n">
        <v>1452</v>
      </c>
    </row>
    <row spans="1:4" r="174">
      <c s="4" r="A174" t="s">
        <v>92</v>
      </c>
      <c s="6" r="C174" t="s">
        <v>98</v>
      </c>
      <c s="5" r="D174" t="n">
        <v>2185</v>
      </c>
    </row>
    <row spans="1:4" r="175">
      <c s="4" r="A175" t="s">
        <v>94</v>
      </c>
      <c s="6" r="C175" t="s">
        <v>99</v>
      </c>
      <c s="7" r="D175" t="n">
        <v>4108</v>
      </c>
    </row>
    <row spans="1:4" r="176">
      <c s="4" r="A176" t="s">
        <v>148</v>
      </c>
    </row>
    <row spans="1:4" r="177">
      <c s="3" r="A177" t="s">
        <v>3</v>
      </c>
      <c s="4" r="C177" t="s">
        <v>4</v>
      </c>
    </row>
    <row spans="1:4" r="178">
      <c s="4" r="A178" t="s">
        <v>56</v>
      </c>
      <c s="4" r="B178" t="s">
        <v>141</v>
      </c>
      <c s="4" r="C178" t="s">
        <v>58</v>
      </c>
      <c s="4" r="D178" t="s">
        <v>59</v>
      </c>
    </row>
    <row spans="1:4" r="179">
      <c s="4" r="A179" t="s">
        <v>60</v>
      </c>
      <c s="4" r="C179" t="s">
        <v>61</v>
      </c>
      <c s="4" r="D179" t="s">
        <v>59</v>
      </c>
    </row>
    <row spans="1:4" r="180">
      <c s="4" r="A180" t="s">
        <v>63</v>
      </c>
      <c s="4" r="C180" t="s">
        <v>64</v>
      </c>
      <c s="4" r="D180" t="s">
        <v>62</v>
      </c>
    </row>
    <row spans="1:4" r="181">
      <c s="4" r="A181" t="s">
        <v>65</v>
      </c>
      <c s="4" r="B181" t="s">
        <v>117</v>
      </c>
      <c s="4" r="C181" t="s">
        <v>67</v>
      </c>
      <c s="4" r="D181" t="s">
        <v>149</v>
      </c>
    </row>
    <row spans="1:4" r="182">
      <c s="4" r="A182" t="s">
        <v>69</v>
      </c>
      <c s="4" r="C182" t="s">
        <v>70</v>
      </c>
      <c s="4" r="D182" t="s">
        <v>109</v>
      </c>
    </row>
    <row spans="1:4" r="183">
      <c s="4" r="A183" t="s">
        <v>72</v>
      </c>
      <c s="4" r="C183" t="s">
        <v>73</v>
      </c>
      <c s="4" r="D183" t="s">
        <v>150</v>
      </c>
    </row>
    <row spans="1:4" r="184">
      <c s="4" r="A184" t="s">
        <v>78</v>
      </c>
      <c s="4" r="B184" t="s">
        <v>141</v>
      </c>
      <c s="4" r="C184" t="s">
        <v>79</v>
      </c>
      <c s="4" r="D184" t="s">
        <v>151</v>
      </c>
    </row>
    <row spans="1:4" r="185">
      <c s="4" r="A185" t="s">
        <v>81</v>
      </c>
      <c s="4" r="B185" t="s">
        <v>144</v>
      </c>
      <c s="4" r="C185" t="s">
        <v>83</v>
      </c>
      <c s="4" r="D185" t="s">
        <v>152</v>
      </c>
    </row>
    <row spans="1:4" r="186">
      <c s="4" r="A186" t="s">
        <v>85</v>
      </c>
      <c s="4" r="B186" t="s">
        <v>144</v>
      </c>
      <c s="4" r="C186" t="s">
        <v>86</v>
      </c>
      <c s="4" r="D186" t="s">
        <v>153</v>
      </c>
    </row>
    <row spans="1:4" r="187">
      <c s="4" r="A187" t="s">
        <v>40</v>
      </c>
      <c s="4" r="C187" t="s">
        <v>41</v>
      </c>
      <c s="4" r="D187" t="s">
        <v>147</v>
      </c>
    </row>
    <row spans="1:4" r="188">
      <c s="4" r="A188" t="s">
        <v>88</v>
      </c>
      <c s="6" r="C188" t="s">
        <v>89</v>
      </c>
      <c s="7" r="D188" t="n">
        <v>376</v>
      </c>
    </row>
    <row spans="1:4" r="189">
      <c s="4" r="A189" t="s">
        <v>90</v>
      </c>
      <c s="6" r="C189" t="s">
        <v>91</v>
      </c>
      <c s="5" r="D189" t="n">
        <v>1118</v>
      </c>
    </row>
    <row spans="1:4" r="190">
      <c s="4" r="A190" t="s">
        <v>92</v>
      </c>
      <c s="6" r="C190" t="s">
        <v>93</v>
      </c>
      <c s="5" r="D190" t="n">
        <v>1976</v>
      </c>
    </row>
    <row spans="1:4" r="191">
      <c s="4" r="A191" t="s">
        <v>94</v>
      </c>
      <c s="6" r="C191" t="s">
        <v>95</v>
      </c>
      <c s="5" r="D191" t="n">
        <v>4191</v>
      </c>
    </row>
    <row spans="1:4" r="192">
      <c s="4" r="A192" t="s">
        <v>88</v>
      </c>
      <c s="6" r="C192" t="s">
        <v>96</v>
      </c>
      <c s="5" r="D192" t="n">
        <v>276</v>
      </c>
    </row>
    <row spans="1:4" r="193">
      <c s="4" r="A193" t="s">
        <v>90</v>
      </c>
      <c s="6" r="C193" t="s">
        <v>97</v>
      </c>
      <c s="5" r="D193" t="n">
        <v>1118</v>
      </c>
    </row>
    <row spans="1:4" r="194">
      <c s="4" r="A194" t="s">
        <v>92</v>
      </c>
      <c s="6" r="C194" t="s">
        <v>98</v>
      </c>
      <c s="5" r="D194" t="n">
        <v>1976</v>
      </c>
    </row>
    <row spans="1:4" r="195">
      <c s="4" r="A195" t="s">
        <v>94</v>
      </c>
      <c s="6" r="C195" t="s">
        <v>99</v>
      </c>
      <c s="7" r="D195" t="n">
        <v>4191</v>
      </c>
    </row>
    <row spans="1:4" r="196">
      <c s="4" r="A196" t="s">
        <v>154</v>
      </c>
    </row>
    <row spans="1:4" r="197">
      <c s="3" r="A197" t="s">
        <v>3</v>
      </c>
      <c s="4" r="C197" t="s">
        <v>4</v>
      </c>
    </row>
    <row spans="1:4" r="198">
      <c s="4" r="A198" t="s">
        <v>56</v>
      </c>
      <c s="4" r="B198" t="s">
        <v>141</v>
      </c>
      <c s="4" r="C198" t="s">
        <v>58</v>
      </c>
      <c s="4" r="D198" t="s">
        <v>59</v>
      </c>
    </row>
    <row spans="1:4" r="199">
      <c s="4" r="A199" t="s">
        <v>60</v>
      </c>
      <c s="4" r="C199" t="s">
        <v>61</v>
      </c>
      <c s="4" r="D199" t="s">
        <v>107</v>
      </c>
    </row>
    <row spans="1:4" r="200">
      <c s="4" r="A200" t="s">
        <v>63</v>
      </c>
      <c s="4" r="C200" t="s">
        <v>64</v>
      </c>
      <c s="4" r="D200" t="s">
        <v>62</v>
      </c>
    </row>
    <row spans="1:4" r="201">
      <c s="4" r="A201" t="s">
        <v>65</v>
      </c>
      <c s="4" r="C201" t="s">
        <v>67</v>
      </c>
      <c s="4" r="D201" t="s">
        <v>155</v>
      </c>
    </row>
    <row spans="1:4" r="202">
      <c s="4" r="A202" t="s">
        <v>69</v>
      </c>
      <c s="4" r="C202" t="s">
        <v>70</v>
      </c>
      <c s="4" r="D202" t="s">
        <v>109</v>
      </c>
    </row>
    <row spans="1:4" r="203">
      <c s="4" r="A203" t="s">
        <v>72</v>
      </c>
      <c s="4" r="C203" t="s">
        <v>73</v>
      </c>
      <c s="4" r="D203" t="s">
        <v>156</v>
      </c>
    </row>
    <row spans="1:4" r="204">
      <c s="4" r="A204" t="s">
        <v>78</v>
      </c>
      <c s="4" r="B204" t="s">
        <v>141</v>
      </c>
      <c s="4" r="C204" t="s">
        <v>79</v>
      </c>
      <c s="4" r="D204" t="s">
        <v>157</v>
      </c>
    </row>
    <row spans="1:4" r="205">
      <c s="4" r="A205" t="s">
        <v>81</v>
      </c>
      <c s="4" r="B205" t="s">
        <v>144</v>
      </c>
      <c s="4" r="C205" t="s">
        <v>83</v>
      </c>
      <c s="4" r="D205" t="s">
        <v>158</v>
      </c>
    </row>
    <row spans="1:4" r="206">
      <c s="4" r="A206" t="s">
        <v>85</v>
      </c>
      <c s="4" r="B206" t="s">
        <v>144</v>
      </c>
      <c s="4" r="C206" t="s">
        <v>86</v>
      </c>
      <c s="4" r="D206" t="s">
        <v>159</v>
      </c>
    </row>
    <row spans="1:4" r="207">
      <c s="4" r="A207" t="s">
        <v>88</v>
      </c>
      <c s="6" r="C207" t="s">
        <v>89</v>
      </c>
      <c s="7" r="D207" t="n">
        <v>201</v>
      </c>
    </row>
    <row spans="1:4" r="208">
      <c s="4" r="A208" t="s">
        <v>90</v>
      </c>
      <c s="6" r="C208" t="s">
        <v>91</v>
      </c>
      <c s="5" r="D208" t="n">
        <v>897</v>
      </c>
    </row>
    <row spans="1:4" r="209">
      <c s="4" r="A209" t="s">
        <v>92</v>
      </c>
      <c s="6" r="C209" t="s">
        <v>93</v>
      </c>
      <c s="5" r="D209" t="n">
        <v>1616</v>
      </c>
    </row>
    <row spans="1:4" r="210">
      <c s="4" r="A210" t="s">
        <v>94</v>
      </c>
      <c s="6" r="C210" t="s">
        <v>95</v>
      </c>
      <c s="5" r="D210" t="n">
        <v>3522</v>
      </c>
    </row>
    <row spans="1:4" r="211">
      <c s="4" r="A211" t="s">
        <v>88</v>
      </c>
      <c s="6" r="C211" t="s">
        <v>96</v>
      </c>
      <c s="5" r="D211" t="n">
        <v>201</v>
      </c>
    </row>
    <row spans="1:4" r="212">
      <c s="4" r="A212" t="s">
        <v>90</v>
      </c>
      <c s="6" r="C212" t="s">
        <v>97</v>
      </c>
      <c s="5" r="D212" t="n">
        <v>897</v>
      </c>
    </row>
    <row spans="1:4" r="213">
      <c s="4" r="A213" t="s">
        <v>92</v>
      </c>
      <c s="6" r="C213" t="s">
        <v>98</v>
      </c>
      <c s="5" r="D213" t="n">
        <v>1616</v>
      </c>
    </row>
    <row spans="1:4" r="214">
      <c s="4" r="A214" t="s">
        <v>94</v>
      </c>
      <c s="6" r="C214" t="s">
        <v>99</v>
      </c>
      <c s="7" r="D214" t="n">
        <v>3522</v>
      </c>
    </row>
    <row spans="1:4" r="215">
      <c s="4" r="A215" t="s">
        <v>160</v>
      </c>
    </row>
    <row spans="1:4" r="216">
      <c s="3" r="A216" t="s">
        <v>3</v>
      </c>
      <c s="4" r="C216" t="s">
        <v>4</v>
      </c>
    </row>
    <row spans="1:4" r="217">
      <c s="4" r="A217" t="s">
        <v>30</v>
      </c>
      <c s="4" r="C217" t="s">
        <v>31</v>
      </c>
      <c s="4" r="D217" t="s">
        <v>161</v>
      </c>
    </row>
    <row spans="1:4" r="218">
      <c s="4" r="A218" t="s">
        <v>34</v>
      </c>
      <c s="4" r="C218" t="s">
        <v>35</v>
      </c>
      <c s="4" r="D218" t="s">
        <v>36</v>
      </c>
    </row>
    <row spans="1:4" r="219">
      <c s="4" r="A219" t="s">
        <v>37</v>
      </c>
      <c s="4" r="C219" t="s">
        <v>38</v>
      </c>
      <c s="4" r="D219" t="s">
        <v>39</v>
      </c>
    </row>
    <row spans="1:4" r="220">
      <c s="4" r="A220" t="s">
        <v>40</v>
      </c>
      <c s="4" r="C220" t="s">
        <v>41</v>
      </c>
      <c s="4" r="D220" t="s">
        <v>42</v>
      </c>
    </row>
    <row spans="1:4" r="221">
      <c s="4" r="A221" t="s">
        <v>43</v>
      </c>
      <c s="4" r="C221" t="s">
        <v>44</v>
      </c>
      <c s="4" r="D221" t="s">
        <v>45</v>
      </c>
    </row>
    <row spans="1:4" r="222">
      <c s="4" r="A222" t="s">
        <v>46</v>
      </c>
      <c s="4" r="C222" t="s">
        <v>47</v>
      </c>
      <c s="4" r="D222" t="s">
        <v>48</v>
      </c>
    </row>
    <row spans="1:4" r="223">
      <c s="4" r="A223" t="s">
        <v>49</v>
      </c>
      <c s="4" r="C223" t="s">
        <v>50</v>
      </c>
      <c s="4" r="D223" t="s">
        <v>162</v>
      </c>
    </row>
    <row spans="1:4" r="224">
      <c s="4" r="A224" t="s">
        <v>52</v>
      </c>
      <c s="4" r="C224" t="s">
        <v>53</v>
      </c>
      <c s="4" r="D224" t="s">
        <v>162</v>
      </c>
    </row>
    <row spans="1:4" r="225">
      <c s="4" r="A225" t="s">
        <v>163</v>
      </c>
    </row>
    <row spans="1:4" r="226">
      <c s="3" r="A226" t="s">
        <v>3</v>
      </c>
      <c s="4" r="C226" t="s">
        <v>4</v>
      </c>
    </row>
    <row spans="1:4" r="227">
      <c s="4" r="A227" t="s">
        <v>56</v>
      </c>
      <c s="4" r="B227" t="s">
        <v>115</v>
      </c>
      <c s="4" r="C227" t="s">
        <v>58</v>
      </c>
      <c s="4" r="D227" t="s">
        <v>116</v>
      </c>
    </row>
    <row spans="1:4" r="228">
      <c s="4" r="A228" t="s">
        <v>60</v>
      </c>
      <c s="4" r="C228" t="s">
        <v>61</v>
      </c>
      <c s="4" r="D228" t="s">
        <v>164</v>
      </c>
    </row>
    <row spans="1:4" r="229">
      <c s="4" r="A229" t="s">
        <v>63</v>
      </c>
      <c s="4" r="C229" t="s">
        <v>64</v>
      </c>
      <c s="4" r="D229" t="s">
        <v>62</v>
      </c>
    </row>
    <row spans="1:4" r="230">
      <c s="4" r="A230" t="s">
        <v>65</v>
      </c>
      <c s="4" r="B230" t="s">
        <v>117</v>
      </c>
      <c s="4" r="C230" t="s">
        <v>67</v>
      </c>
      <c s="4" r="D230" t="s">
        <v>165</v>
      </c>
    </row>
    <row spans="1:4" r="231">
      <c s="4" r="A231" t="s">
        <v>69</v>
      </c>
      <c s="4" r="C231" t="s">
        <v>70</v>
      </c>
      <c s="4" r="D231" t="s">
        <v>119</v>
      </c>
    </row>
    <row spans="1:4" r="232">
      <c s="4" r="A232" t="s">
        <v>72</v>
      </c>
      <c s="4" r="C232" t="s">
        <v>73</v>
      </c>
      <c s="4" r="D232" t="s">
        <v>166</v>
      </c>
    </row>
    <row spans="1:4" r="233">
      <c s="4" r="A233" t="s">
        <v>75</v>
      </c>
      <c s="4" r="C233" t="s">
        <v>76</v>
      </c>
      <c s="4" r="D233" t="s">
        <v>77</v>
      </c>
    </row>
    <row spans="1:4" r="234">
      <c s="4" r="A234" t="s">
        <v>78</v>
      </c>
      <c s="4" r="B234" t="s">
        <v>115</v>
      </c>
      <c s="4" r="C234" t="s">
        <v>79</v>
      </c>
      <c s="4" r="D234" t="s">
        <v>167</v>
      </c>
    </row>
    <row spans="1:4" r="235">
      <c s="4" r="A235" t="s">
        <v>81</v>
      </c>
      <c s="4" r="B235" t="s">
        <v>168</v>
      </c>
      <c s="4" r="C235" t="s">
        <v>83</v>
      </c>
      <c s="4" r="D235" t="s">
        <v>169</v>
      </c>
    </row>
    <row spans="1:4" r="236">
      <c s="4" r="A236" t="s">
        <v>85</v>
      </c>
      <c s="4" r="B236" t="s">
        <v>168</v>
      </c>
      <c s="4" r="C236" t="s">
        <v>86</v>
      </c>
      <c s="4" r="D236" t="s">
        <v>170</v>
      </c>
    </row>
    <row spans="1:4" r="237">
      <c s="4" r="A237" t="s">
        <v>88</v>
      </c>
      <c s="6" r="C237" t="s">
        <v>89</v>
      </c>
      <c s="7" r="D237" t="n">
        <v>239</v>
      </c>
    </row>
    <row spans="1:4" r="238">
      <c s="4" r="A238" t="s">
        <v>90</v>
      </c>
      <c s="6" r="C238" t="s">
        <v>91</v>
      </c>
      <c s="5" r="D238" t="n">
        <v>792</v>
      </c>
    </row>
    <row spans="1:4" r="239">
      <c s="4" r="A239" t="s">
        <v>92</v>
      </c>
      <c s="6" r="C239" t="s">
        <v>93</v>
      </c>
      <c s="5" r="D239" t="n">
        <v>1371</v>
      </c>
    </row>
    <row spans="1:4" r="240">
      <c s="4" r="A240" t="s">
        <v>94</v>
      </c>
      <c s="6" r="C240" t="s">
        <v>95</v>
      </c>
      <c s="5" r="D240" t="n">
        <v>2944</v>
      </c>
    </row>
    <row spans="1:4" r="241">
      <c s="4" r="A241" t="s">
        <v>88</v>
      </c>
      <c s="6" r="C241" t="s">
        <v>96</v>
      </c>
      <c s="5" r="D241" t="n">
        <v>239</v>
      </c>
    </row>
    <row spans="1:4" r="242">
      <c s="4" r="A242" t="s">
        <v>90</v>
      </c>
      <c s="6" r="C242" t="s">
        <v>97</v>
      </c>
      <c s="5" r="D242" t="n">
        <v>792</v>
      </c>
    </row>
    <row spans="1:4" r="243">
      <c s="4" r="A243" t="s">
        <v>92</v>
      </c>
      <c s="6" r="C243" t="s">
        <v>98</v>
      </c>
      <c s="5" r="D243" t="n">
        <v>1371</v>
      </c>
    </row>
    <row spans="1:4" r="244">
      <c s="4" r="A244" t="s">
        <v>94</v>
      </c>
      <c s="6" r="C244" t="s">
        <v>99</v>
      </c>
      <c s="7" r="D244" t="n">
        <v>2944</v>
      </c>
    </row>
    <row spans="1:4" r="245">
      <c s="4" r="A245" t="s">
        <v>171</v>
      </c>
    </row>
    <row spans="1:4" r="246">
      <c s="3" r="A246" t="s">
        <v>3</v>
      </c>
      <c s="4" r="C246" t="s">
        <v>4</v>
      </c>
    </row>
    <row spans="1:4" r="247">
      <c s="4" r="A247" t="s">
        <v>56</v>
      </c>
      <c s="4" r="B247" t="s">
        <v>115</v>
      </c>
      <c s="4" r="C247" t="s">
        <v>58</v>
      </c>
      <c s="4" r="D247" t="s">
        <v>116</v>
      </c>
    </row>
    <row spans="1:4" r="248">
      <c s="4" r="A248" t="s">
        <v>60</v>
      </c>
      <c s="4" r="C248" t="s">
        <v>61</v>
      </c>
      <c s="4" r="D248" t="s">
        <v>107</v>
      </c>
    </row>
    <row spans="1:4" r="249">
      <c s="4" r="A249" t="s">
        <v>63</v>
      </c>
      <c s="4" r="C249" t="s">
        <v>64</v>
      </c>
      <c s="4" r="D249" t="s">
        <v>172</v>
      </c>
    </row>
    <row spans="1:4" r="250">
      <c s="4" r="A250" t="s">
        <v>65</v>
      </c>
      <c s="4" r="B250" t="s">
        <v>117</v>
      </c>
      <c s="4" r="C250" t="s">
        <v>67</v>
      </c>
      <c s="4" r="D250" t="s">
        <v>173</v>
      </c>
    </row>
    <row spans="1:4" r="251">
      <c s="4" r="A251" t="s">
        <v>69</v>
      </c>
      <c s="4" r="C251" t="s">
        <v>70</v>
      </c>
      <c s="4" r="D251" t="s">
        <v>119</v>
      </c>
    </row>
    <row spans="1:4" r="252">
      <c s="4" r="A252" t="s">
        <v>72</v>
      </c>
      <c s="4" r="C252" t="s">
        <v>73</v>
      </c>
      <c s="4" r="D252" t="s">
        <v>174</v>
      </c>
    </row>
    <row spans="1:4" r="253">
      <c s="4" r="A253" t="s">
        <v>75</v>
      </c>
      <c s="4" r="C253" t="s">
        <v>76</v>
      </c>
      <c s="4" r="D253" t="s">
        <v>77</v>
      </c>
    </row>
    <row spans="1:4" r="254">
      <c s="4" r="A254" t="s">
        <v>78</v>
      </c>
      <c s="4" r="B254" t="s">
        <v>115</v>
      </c>
      <c s="4" r="C254" t="s">
        <v>79</v>
      </c>
      <c s="4" r="D254" t="s">
        <v>175</v>
      </c>
    </row>
    <row spans="1:4" r="255">
      <c s="4" r="A255" t="s">
        <v>81</v>
      </c>
      <c s="4" r="B255" t="s">
        <v>168</v>
      </c>
      <c s="4" r="C255" t="s">
        <v>83</v>
      </c>
      <c s="4" r="D255" t="s">
        <v>176</v>
      </c>
    </row>
    <row spans="1:4" r="256">
      <c s="4" r="A256" t="s">
        <v>85</v>
      </c>
      <c s="4" r="B256" t="s">
        <v>168</v>
      </c>
      <c s="4" r="C256" t="s">
        <v>86</v>
      </c>
      <c s="4" r="D256" t="s">
        <v>177</v>
      </c>
    </row>
    <row spans="1:4" r="257">
      <c s="4" r="A257" t="s">
        <v>88</v>
      </c>
      <c s="6" r="C257" t="s">
        <v>89</v>
      </c>
      <c s="7" r="D257" t="n">
        <v>169</v>
      </c>
    </row>
    <row spans="1:4" r="258">
      <c s="4" r="A258" t="s">
        <v>90</v>
      </c>
      <c s="6" r="C258" t="s">
        <v>91</v>
      </c>
      <c s="5" r="D258" t="n">
        <v>557</v>
      </c>
    </row>
    <row spans="1:4" r="259">
      <c s="4" r="A259" t="s">
        <v>92</v>
      </c>
      <c s="6" r="C259" t="s">
        <v>93</v>
      </c>
      <c s="5" r="D259" t="n">
        <v>970</v>
      </c>
    </row>
    <row spans="1:4" r="260">
      <c s="4" r="A260" t="s">
        <v>94</v>
      </c>
      <c s="6" r="C260" t="s">
        <v>95</v>
      </c>
      <c s="5" r="D260" t="n">
        <v>2124</v>
      </c>
    </row>
    <row spans="1:4" r="261">
      <c s="4" r="A261" t="s">
        <v>88</v>
      </c>
      <c s="6" r="C261" t="s">
        <v>96</v>
      </c>
      <c s="5" r="D261" t="n">
        <v>169</v>
      </c>
    </row>
    <row spans="1:4" r="262">
      <c s="4" r="A262" t="s">
        <v>90</v>
      </c>
      <c s="6" r="C262" t="s">
        <v>97</v>
      </c>
      <c s="5" r="D262" t="n">
        <v>557</v>
      </c>
    </row>
    <row spans="1:4" r="263">
      <c s="4" r="A263" t="s">
        <v>92</v>
      </c>
      <c s="6" r="C263" t="s">
        <v>98</v>
      </c>
      <c s="5" r="D263" t="n">
        <v>970</v>
      </c>
    </row>
    <row spans="1:4" r="264">
      <c s="4" r="A264" t="s">
        <v>94</v>
      </c>
      <c s="6" r="C264" t="s">
        <v>99</v>
      </c>
      <c s="7" r="D264" t="n">
        <v>2124</v>
      </c>
    </row>
    <row spans="1:4" r="265">
      <c s="4" r="A265" t="s">
        <v>178</v>
      </c>
    </row>
    <row spans="1:4" r="266">
      <c s="3" r="A266" t="s">
        <v>3</v>
      </c>
      <c s="4" r="C266" t="s">
        <v>4</v>
      </c>
    </row>
    <row spans="1:4" r="267">
      <c s="4" r="A267" t="s">
        <v>30</v>
      </c>
      <c s="4" r="C267" t="s">
        <v>31</v>
      </c>
      <c s="4" r="D267" t="s">
        <v>179</v>
      </c>
    </row>
    <row spans="1:4" r="268">
      <c s="4" r="A268" t="s">
        <v>34</v>
      </c>
      <c s="4" r="C268" t="s">
        <v>35</v>
      </c>
      <c s="4" r="D268" t="s">
        <v>36</v>
      </c>
    </row>
    <row spans="1:4" r="269">
      <c s="4" r="A269" t="s">
        <v>37</v>
      </c>
      <c s="4" r="C269" t="s">
        <v>38</v>
      </c>
      <c s="4" r="D269" t="s">
        <v>39</v>
      </c>
    </row>
    <row spans="1:4" r="270">
      <c s="4" r="A270" t="s">
        <v>40</v>
      </c>
      <c s="4" r="C270" t="s">
        <v>41</v>
      </c>
      <c s="4" r="D270" t="s">
        <v>180</v>
      </c>
    </row>
    <row spans="1:4" r="271">
      <c s="4" r="A271" t="s">
        <v>43</v>
      </c>
      <c s="4" r="C271" t="s">
        <v>44</v>
      </c>
      <c s="4" r="D271" t="s">
        <v>45</v>
      </c>
    </row>
    <row spans="1:4" r="272">
      <c s="4" r="A272" t="s">
        <v>46</v>
      </c>
      <c s="4" r="C272" t="s">
        <v>47</v>
      </c>
      <c s="4" r="D272" t="s">
        <v>48</v>
      </c>
    </row>
    <row spans="1:4" r="273">
      <c s="4" r="A273" t="s">
        <v>49</v>
      </c>
      <c s="4" r="C273" t="s">
        <v>50</v>
      </c>
      <c s="4" r="D273" t="s">
        <v>162</v>
      </c>
    </row>
    <row spans="1:4" r="274">
      <c s="4" r="A274" t="s">
        <v>52</v>
      </c>
      <c s="4" r="C274" t="s">
        <v>53</v>
      </c>
      <c s="4" r="D274" t="s">
        <v>162</v>
      </c>
    </row>
    <row spans="1:4" r="275">
      <c s="4" r="A275" t="s">
        <v>181</v>
      </c>
    </row>
    <row spans="1:4" r="276">
      <c s="3" r="A276" t="s">
        <v>3</v>
      </c>
      <c s="4" r="C276" t="s">
        <v>4</v>
      </c>
    </row>
    <row spans="1:4" r="277">
      <c s="4" r="A277" t="s">
        <v>56</v>
      </c>
      <c s="4" r="B277" t="s">
        <v>115</v>
      </c>
      <c s="4" r="C277" t="s">
        <v>58</v>
      </c>
      <c s="4" r="D277" t="s">
        <v>59</v>
      </c>
    </row>
    <row spans="1:4" r="278">
      <c s="4" r="A278" t="s">
        <v>60</v>
      </c>
      <c s="4" r="C278" t="s">
        <v>61</v>
      </c>
      <c s="4" r="D278" t="s">
        <v>164</v>
      </c>
    </row>
    <row spans="1:4" r="279">
      <c s="4" r="A279" t="s">
        <v>63</v>
      </c>
      <c s="4" r="C279" t="s">
        <v>64</v>
      </c>
      <c s="4" r="D279" t="s">
        <v>62</v>
      </c>
    </row>
    <row spans="1:4" r="280">
      <c s="4" r="A280" t="s">
        <v>65</v>
      </c>
      <c s="4" r="C280" t="s">
        <v>67</v>
      </c>
      <c s="4" r="D280" t="s">
        <v>155</v>
      </c>
    </row>
    <row spans="1:4" r="281">
      <c s="4" r="A281" t="s">
        <v>69</v>
      </c>
      <c s="4" r="C281" t="s">
        <v>70</v>
      </c>
      <c s="4" r="D281" t="s">
        <v>109</v>
      </c>
    </row>
    <row spans="1:4" r="282">
      <c s="4" r="A282" t="s">
        <v>72</v>
      </c>
      <c s="4" r="C282" t="s">
        <v>73</v>
      </c>
      <c s="4" r="D282" t="s">
        <v>156</v>
      </c>
    </row>
    <row spans="1:4" r="283">
      <c s="4" r="A283" t="s">
        <v>78</v>
      </c>
      <c s="4" r="B283" t="s">
        <v>115</v>
      </c>
      <c s="4" r="C283" t="s">
        <v>79</v>
      </c>
      <c s="4" r="D283" t="s">
        <v>182</v>
      </c>
    </row>
    <row spans="1:4" r="284">
      <c s="4" r="A284" t="s">
        <v>81</v>
      </c>
      <c s="4" r="B284" t="s">
        <v>183</v>
      </c>
      <c s="4" r="C284" t="s">
        <v>83</v>
      </c>
      <c s="4" r="D284" t="s">
        <v>158</v>
      </c>
    </row>
    <row spans="1:4" r="285">
      <c s="4" r="A285" t="s">
        <v>85</v>
      </c>
      <c s="4" r="B285" t="s">
        <v>183</v>
      </c>
      <c s="4" r="C285" t="s">
        <v>86</v>
      </c>
      <c s="4" r="D285" t="s">
        <v>184</v>
      </c>
    </row>
    <row spans="1:4" r="286">
      <c s="4" r="A286" t="s">
        <v>88</v>
      </c>
      <c s="6" r="C286" t="s">
        <v>89</v>
      </c>
      <c s="7" r="D286" t="n">
        <v>251</v>
      </c>
    </row>
    <row spans="1:4" r="287">
      <c s="4" r="A287" t="s">
        <v>90</v>
      </c>
      <c s="6" r="C287" t="s">
        <v>91</v>
      </c>
      <c s="5" r="D287" t="n">
        <v>1044</v>
      </c>
    </row>
    <row spans="1:4" r="288">
      <c s="4" r="A288" t="s">
        <v>92</v>
      </c>
      <c s="6" r="C288" t="s">
        <v>93</v>
      </c>
      <c s="5" r="D288" t="n">
        <v>1855</v>
      </c>
    </row>
    <row spans="1:4" r="289">
      <c s="4" r="A289" t="s">
        <v>94</v>
      </c>
      <c s="6" r="C289" t="s">
        <v>95</v>
      </c>
      <c s="5" r="D289" t="n">
        <v>3969</v>
      </c>
    </row>
    <row spans="1:4" r="290">
      <c s="4" r="A290" t="s">
        <v>88</v>
      </c>
      <c s="6" r="C290" t="s">
        <v>96</v>
      </c>
      <c s="5" r="D290" t="n">
        <v>251</v>
      </c>
    </row>
    <row spans="1:4" r="291">
      <c s="4" r="A291" t="s">
        <v>90</v>
      </c>
      <c s="6" r="C291" t="s">
        <v>97</v>
      </c>
      <c s="5" r="D291" t="n">
        <v>1044</v>
      </c>
    </row>
    <row spans="1:4" r="292">
      <c s="4" r="A292" t="s">
        <v>92</v>
      </c>
      <c s="6" r="C292" t="s">
        <v>98</v>
      </c>
      <c s="5" r="D292" t="n">
        <v>1855</v>
      </c>
    </row>
    <row spans="1:4" r="293">
      <c s="4" r="A293" t="s">
        <v>94</v>
      </c>
      <c s="6" r="C293" t="s">
        <v>99</v>
      </c>
      <c s="7" r="D293" t="n">
        <v>3969</v>
      </c>
    </row>
    <row spans="1:4" r="294">
      <c s="4" r="A294" t="s">
        <v>185</v>
      </c>
    </row>
    <row spans="1:4" r="295">
      <c s="3" r="A295" t="s">
        <v>3</v>
      </c>
      <c s="4" r="C295" t="s">
        <v>4</v>
      </c>
    </row>
    <row spans="1:4" r="296">
      <c s="4" r="A296" t="s">
        <v>56</v>
      </c>
      <c s="4" r="B296" t="s">
        <v>115</v>
      </c>
      <c s="4" r="C296" t="s">
        <v>58</v>
      </c>
      <c s="4" r="D296" t="s">
        <v>59</v>
      </c>
    </row>
    <row spans="1:4" r="297">
      <c s="4" r="A297" t="s">
        <v>60</v>
      </c>
      <c s="4" r="C297" t="s">
        <v>61</v>
      </c>
      <c s="4" r="D297" t="s">
        <v>107</v>
      </c>
    </row>
    <row spans="1:4" r="298">
      <c s="4" r="A298" t="s">
        <v>63</v>
      </c>
      <c s="4" r="C298" t="s">
        <v>64</v>
      </c>
      <c s="4" r="D298" t="s">
        <v>172</v>
      </c>
    </row>
    <row spans="1:4" r="299">
      <c s="4" r="A299" t="s">
        <v>65</v>
      </c>
      <c s="4" r="C299" t="s">
        <v>67</v>
      </c>
      <c s="4" r="D299" t="s">
        <v>155</v>
      </c>
    </row>
    <row spans="1:4" r="300">
      <c s="4" r="A300" t="s">
        <v>69</v>
      </c>
      <c s="4" r="C300" t="s">
        <v>70</v>
      </c>
      <c s="4" r="D300" t="s">
        <v>109</v>
      </c>
    </row>
    <row spans="1:4" r="301">
      <c s="4" r="A301" t="s">
        <v>72</v>
      </c>
      <c s="4" r="C301" t="s">
        <v>73</v>
      </c>
      <c s="4" r="D301" t="s">
        <v>186</v>
      </c>
    </row>
    <row spans="1:4" r="302">
      <c s="4" r="A302" t="s">
        <v>78</v>
      </c>
      <c s="4" r="B302" t="s">
        <v>115</v>
      </c>
      <c s="4" r="C302" t="s">
        <v>79</v>
      </c>
      <c s="4" r="D302" t="s">
        <v>187</v>
      </c>
    </row>
    <row spans="1:4" r="303">
      <c s="4" r="A303" t="s">
        <v>81</v>
      </c>
      <c s="4" r="B303" t="s">
        <v>183</v>
      </c>
      <c s="4" r="C303" t="s">
        <v>83</v>
      </c>
      <c s="4" r="D303" t="s">
        <v>158</v>
      </c>
    </row>
    <row spans="1:4" r="304">
      <c s="4" r="A304" t="s">
        <v>85</v>
      </c>
      <c s="4" r="B304" t="s">
        <v>183</v>
      </c>
      <c s="4" r="C304" t="s">
        <v>86</v>
      </c>
      <c s="4" r="D304" t="s">
        <v>188</v>
      </c>
    </row>
    <row spans="1:4" r="305">
      <c s="4" r="A305" t="s">
        <v>88</v>
      </c>
      <c s="6" r="C305" t="s">
        <v>89</v>
      </c>
      <c s="7" r="D305" t="n">
        <v>181</v>
      </c>
    </row>
    <row spans="1:4" r="306">
      <c s="4" r="A306" t="s">
        <v>90</v>
      </c>
      <c s="6" r="C306" t="s">
        <v>91</v>
      </c>
      <c s="5" r="D306" t="n">
        <v>837</v>
      </c>
    </row>
    <row spans="1:4" r="307">
      <c s="4" r="A307" t="s">
        <v>92</v>
      </c>
      <c s="6" r="C307" t="s">
        <v>93</v>
      </c>
      <c s="5" r="D307" t="n">
        <v>1518</v>
      </c>
    </row>
    <row spans="1:4" r="308">
      <c s="4" r="A308" t="s">
        <v>94</v>
      </c>
      <c s="6" r="C308" t="s">
        <v>95</v>
      </c>
      <c s="5" r="D308" t="n">
        <v>3336</v>
      </c>
    </row>
    <row spans="1:4" r="309">
      <c s="4" r="A309" t="s">
        <v>88</v>
      </c>
      <c s="6" r="C309" t="s">
        <v>96</v>
      </c>
      <c s="5" r="D309" t="n">
        <v>181</v>
      </c>
    </row>
    <row spans="1:4" r="310">
      <c s="4" r="A310" t="s">
        <v>90</v>
      </c>
      <c s="6" r="C310" t="s">
        <v>97</v>
      </c>
      <c s="5" r="D310" t="n">
        <v>837</v>
      </c>
    </row>
    <row spans="1:4" r="311">
      <c s="4" r="A311" t="s">
        <v>92</v>
      </c>
      <c s="6" r="C311" t="s">
        <v>98</v>
      </c>
      <c s="5" r="D311" t="n">
        <v>1518</v>
      </c>
    </row>
    <row spans="1:4" r="312">
      <c s="4" r="A312" t="s">
        <v>94</v>
      </c>
      <c s="6" r="C312" t="s">
        <v>99</v>
      </c>
      <c s="7" r="D312" t="n">
        <v>3336</v>
      </c>
    </row>
    <row spans="1:4" r="313">
      <c s="4" r="A313" t="s">
        <v>189</v>
      </c>
    </row>
    <row spans="1:4" r="314">
      <c s="3" r="A314" t="s">
        <v>3</v>
      </c>
      <c s="4" r="C314" t="s">
        <v>4</v>
      </c>
    </row>
    <row spans="1:4" r="315">
      <c s="4" r="A315" t="s">
        <v>56</v>
      </c>
      <c s="4" r="B315" t="s">
        <v>115</v>
      </c>
      <c s="4" r="C315" t="s">
        <v>58</v>
      </c>
      <c s="4" r="D315" t="s">
        <v>59</v>
      </c>
    </row>
    <row spans="1:4" r="316">
      <c s="4" r="A316" t="s">
        <v>60</v>
      </c>
      <c s="4" r="C316" t="s">
        <v>61</v>
      </c>
      <c s="4" r="D316" t="s">
        <v>107</v>
      </c>
    </row>
    <row spans="1:4" r="317">
      <c s="4" r="A317" t="s">
        <v>63</v>
      </c>
      <c s="4" r="C317" t="s">
        <v>64</v>
      </c>
      <c s="4" r="D317" t="s">
        <v>107</v>
      </c>
    </row>
    <row spans="1:4" r="318">
      <c s="4" r="A318" t="s">
        <v>65</v>
      </c>
      <c s="4" r="C318" t="s">
        <v>67</v>
      </c>
      <c s="4" r="D318" t="s">
        <v>155</v>
      </c>
    </row>
    <row spans="1:4" r="319">
      <c s="4" r="A319" t="s">
        <v>69</v>
      </c>
      <c s="4" r="C319" t="s">
        <v>70</v>
      </c>
      <c s="4" r="D319" t="s">
        <v>109</v>
      </c>
    </row>
    <row spans="1:4" r="320">
      <c s="4" r="A320" t="s">
        <v>72</v>
      </c>
      <c s="4" r="C320" t="s">
        <v>73</v>
      </c>
      <c s="4" r="D320" t="s">
        <v>121</v>
      </c>
    </row>
    <row spans="1:4" r="321">
      <c s="4" r="A321" t="s">
        <v>78</v>
      </c>
      <c s="4" r="B321" t="s">
        <v>115</v>
      </c>
      <c s="4" r="C321" t="s">
        <v>79</v>
      </c>
      <c s="4" r="D321" t="s">
        <v>190</v>
      </c>
    </row>
    <row spans="1:4" r="322">
      <c s="4" r="A322" t="s">
        <v>81</v>
      </c>
      <c s="4" r="B322" t="s">
        <v>183</v>
      </c>
      <c s="4" r="C322" t="s">
        <v>83</v>
      </c>
      <c s="4" r="D322" t="s">
        <v>158</v>
      </c>
    </row>
    <row spans="1:4" r="323">
      <c s="4" r="A323" t="s">
        <v>85</v>
      </c>
      <c s="4" r="B323" t="s">
        <v>183</v>
      </c>
      <c s="4" r="C323" t="s">
        <v>86</v>
      </c>
      <c s="4" r="D323" t="s">
        <v>191</v>
      </c>
    </row>
    <row spans="1:4" r="324">
      <c s="4" r="A324" t="s">
        <v>88</v>
      </c>
      <c s="6" r="C324" t="s">
        <v>89</v>
      </c>
      <c s="7" r="D324" t="n">
        <v>176</v>
      </c>
    </row>
    <row spans="1:4" r="325">
      <c s="4" r="A325" t="s">
        <v>90</v>
      </c>
      <c s="6" r="C325" t="s">
        <v>91</v>
      </c>
      <c s="5" r="D325" t="n">
        <v>822</v>
      </c>
    </row>
    <row spans="1:4" r="326">
      <c s="4" r="A326" t="s">
        <v>92</v>
      </c>
      <c s="6" r="C326" t="s">
        <v>93</v>
      </c>
      <c s="5" r="D326" t="n">
        <v>1494</v>
      </c>
    </row>
    <row spans="1:4" r="327">
      <c s="4" r="A327" t="s">
        <v>94</v>
      </c>
      <c s="6" r="C327" t="s">
        <v>95</v>
      </c>
      <c s="5" r="D327" t="n">
        <v>3289</v>
      </c>
    </row>
    <row spans="1:4" r="328">
      <c s="4" r="A328" t="s">
        <v>88</v>
      </c>
      <c s="6" r="C328" t="s">
        <v>96</v>
      </c>
      <c s="5" r="D328" t="n">
        <v>176</v>
      </c>
    </row>
    <row spans="1:4" r="329">
      <c s="4" r="A329" t="s">
        <v>90</v>
      </c>
      <c s="6" r="C329" t="s">
        <v>97</v>
      </c>
      <c s="5" r="D329" t="n">
        <v>822</v>
      </c>
    </row>
    <row spans="1:4" r="330">
      <c s="4" r="A330" t="s">
        <v>92</v>
      </c>
      <c s="6" r="C330" t="s">
        <v>98</v>
      </c>
      <c s="5" r="D330" t="n">
        <v>1494</v>
      </c>
    </row>
    <row spans="1:4" r="331">
      <c s="4" r="A331" t="s">
        <v>94</v>
      </c>
      <c s="6" r="C331" t="s">
        <v>99</v>
      </c>
      <c s="7" r="D331" t="n">
        <v>3289</v>
      </c>
    </row>
    <row spans="1:4" r="332">
      <c r="A332" t="n"/>
    </row>
    <row spans="1:4" r="333">
      <c s="4" r="A333" t="s">
        <v>57</v>
      </c>
      <c s="4" r="B333" t="s">
        <v>192</v>
      </c>
    </row>
    <row spans="1:4" r="334">
      <c s="4" r="A334" t="s">
        <v>66</v>
      </c>
      <c s="4" r="B334" t="s">
        <v>193</v>
      </c>
    </row>
    <row spans="1:4" r="335">
      <c s="4" r="A335" t="s">
        <v>194</v>
      </c>
      <c s="4" r="B335" t="s">
        <v>195</v>
      </c>
    </row>
    <row spans="1:4" r="336">
      <c s="4" r="A336" t="s">
        <v>115</v>
      </c>
      <c s="4" r="B336" t="s">
        <v>192</v>
      </c>
    </row>
    <row spans="1:4" r="337">
      <c s="4" r="A337" t="s">
        <v>117</v>
      </c>
      <c s="4" r="B337" t="s">
        <v>193</v>
      </c>
    </row>
    <row spans="1:4" r="338">
      <c s="4" r="A338" t="s">
        <v>196</v>
      </c>
      <c s="4" r="B338" t="s">
        <v>197</v>
      </c>
    </row>
    <row spans="1:4" r="339">
      <c s="4" r="A339" t="s">
        <v>141</v>
      </c>
      <c s="4" r="B339" t="s">
        <v>198</v>
      </c>
    </row>
    <row spans="1:4" r="340">
      <c s="4" r="A340" t="s">
        <v>199</v>
      </c>
      <c s="4" r="B340" t="s">
        <v>195</v>
      </c>
    </row>
    <row spans="1:4" r="341">
      <c s="4" r="A341" t="s">
        <v>200</v>
      </c>
      <c s="4" r="B341" t="s">
        <v>201</v>
      </c>
    </row>
    <row spans="1:4" r="342">
      <c s="4" r="A342" t="s">
        <v>202</v>
      </c>
      <c s="4" r="B342" t="s">
        <v>203</v>
      </c>
    </row>
  </sheetData>
  <mergeCells count="2">
    <mergeCell ref="A1:B1"/>
    <mergeCell ref="A332:B33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JPMorg</vt:lpstr>
      <vt:lpstr>Risk_Return Detail Data - JPMo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2T15:07:34Z</dcterms:created>
  <dcterms:modified xmlns:dcterms="http://purl.org/dc/terms/" xmlns:xsi="http://www.w3.org/2001/XMLSchema-instance" xsi:type="dcterms:W3CDTF">2015-09-22T15:07:34Z</dcterms:modified>
  <dc:title xmlns:dc="http://purl.org/dc/elements/1.1/">Untitled</dc:title>
  <dc:description xmlns:dc="http://purl.org/dc/elements/1.1/"/>
  <dc:subject xmlns:dc="http://purl.org/dc/elements/1.1/"/>
  <cp:keywords/>
  <cp:category/>
</cp:coreProperties>
</file>